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STOC" sheetId="7" r:id="rId7"/>
    <s:sheet name="Introduction and Basis of Prese" sheetId="8" r:id="rId8"/>
    <s:sheet name="Summary of Significant Accounti" sheetId="9" r:id="rId9"/>
    <s:sheet name="Corporate Relocation Plan" sheetId="10" r:id="rId10"/>
    <s:sheet name="New Facility (Notes)" sheetId="11" r:id="rId11"/>
    <s:sheet name="Sales of Assets (Notes)" sheetId="12" r:id="rId12"/>
    <s:sheet name="Assets Held for Sale (Notes)" sheetId="13" r:id="rId13"/>
    <s:sheet name="Derivative Instruments" sheetId="14" r:id="rId14"/>
    <s:sheet name="Investments" sheetId="15" r:id="rId15"/>
    <s:sheet name="Fair Value Measurements" sheetId="16" r:id="rId16"/>
    <s:sheet name="Accounts and Notes Receivable, " sheetId="17" r:id="rId17"/>
    <s:sheet name="Inventories" sheetId="18" r:id="rId18"/>
    <s:sheet name="Employee Benefit Plans" sheetId="19" r:id="rId19"/>
    <s:sheet name="Bank Loan" sheetId="20" r:id="rId20"/>
    <s:sheet name="Share-Based Compensation" sheetId="21" r:id="rId21"/>
    <s:sheet name="Other Long-Term Liabilities Oth" sheetId="22" r:id="rId22"/>
    <s:sheet name="Income Taxes" sheetId="23" r:id="rId23"/>
    <s:sheet name="Net Income Per Common Share" sheetId="24" r:id="rId24"/>
    <s:sheet name="Commitments and Contingencies" sheetId="25" r:id="rId25"/>
    <s:sheet name="Subsequent Events" sheetId="26" r:id="rId26"/>
    <s:sheet name="Introduction and Basis of Pre27" sheetId="27" r:id="rId27"/>
    <s:sheet name="Summary of Significant Accoun28" sheetId="28" r:id="rId28"/>
    <s:sheet name="Corporate Relocation Plan (Tabl" sheetId="29" r:id="rId29"/>
    <s:sheet name="Derivative Instruments (Tables)" sheetId="30" r:id="rId30"/>
    <s:sheet name="Investments (Tables)" sheetId="31" r:id="rId31"/>
    <s:sheet name="Fair Value Measurements (Tables" sheetId="32" r:id="rId32"/>
    <s:sheet name="Accounts and Notes Receivable33" sheetId="33" r:id="rId33"/>
    <s:sheet name="Inventories (Tables)" sheetId="34" r:id="rId34"/>
    <s:sheet name="Employee Benefit Plans (Tables)" sheetId="35" r:id="rId35"/>
    <s:sheet name="Share-Based Compensation (Table" sheetId="36" r:id="rId36"/>
    <s:sheet name="Other Long-Term Liabilities (Ta" sheetId="37" r:id="rId37"/>
    <s:sheet name="Net Income (Loss) Per Common Sh" sheetId="38" r:id="rId38"/>
    <s:sheet name="Commitments and Contingencies (" sheetId="39" r:id="rId39"/>
    <s:sheet name="Introduction and Basis of Pre40" sheetId="40" r:id="rId40"/>
    <s:sheet name="Summary of Significant Accoun41" sheetId="41" r:id="rId41"/>
    <s:sheet name="Corporate Relocation Plan (Deta" sheetId="42" r:id="rId42"/>
    <s:sheet name="Corporate Relocation Plan - Res" sheetId="43" r:id="rId43"/>
    <s:sheet name="New Facility (Details)" sheetId="44" r:id="rId44"/>
    <s:sheet name="Sales of Assets (Details)" sheetId="45" r:id="rId45"/>
    <s:sheet name="Assets Held for Sale (Details)" sheetId="46" r:id="rId46"/>
    <s:sheet name="Derivative Instruments - Schedu" sheetId="47" r:id="rId47"/>
    <s:sheet name="Derivative Instruments - Fair V" sheetId="48" r:id="rId48"/>
    <s:sheet name="Derivative Instruments - Pretax" sheetId="49" r:id="rId49"/>
    <s:sheet name="Derivative Instruments - Narrat" sheetId="50" r:id="rId50"/>
    <s:sheet name="Derivative Instruments - Net Re" sheetId="51" r:id="rId51"/>
    <s:sheet name="Derivative Instruments - Sche52" sheetId="52" r:id="rId52"/>
    <s:sheet name="Investments (Details)" sheetId="53" r:id="rId53"/>
    <s:sheet name="Fair Value Measurements - Asset" sheetId="54" r:id="rId54"/>
    <s:sheet name="Accounts and Notes Receivable55" sheetId="55" r:id="rId55"/>
    <s:sheet name="Accounts and Notes Receivable56" sheetId="56" r:id="rId56"/>
    <s:sheet name="Accounts and Notes Receivable57" sheetId="57" r:id="rId57"/>
    <s:sheet name="Inventories - Schedule of Inven" sheetId="58" r:id="rId58"/>
    <s:sheet name="Inventories - Narrative (Detail" sheetId="59" r:id="rId59"/>
    <s:sheet name="Property, Plant and Equipment (" sheetId="60" r:id="rId60"/>
    <s:sheet name="Employee Benefit Plans Narrativ" sheetId="61" r:id="rId61"/>
    <s:sheet name="Employee Benefit Plans - Compon" sheetId="62" r:id="rId62"/>
    <s:sheet name="Employee Benefit Plans - Multi-" sheetId="63" r:id="rId63"/>
    <s:sheet name="Bank Loan (Details)" sheetId="64" r:id="rId64"/>
    <s:sheet name="Share-Based Compensation - Narr" sheetId="65" r:id="rId65"/>
    <s:sheet name="Share-Based Compensation - Weig" sheetId="66" r:id="rId66"/>
    <s:sheet name="Share-Based Compensation - Stoc" sheetId="67" r:id="rId67"/>
    <s:sheet name="Share-Based Compensation - Rest" sheetId="68" r:id="rId68"/>
    <s:sheet name="Other Long-Term Liabilities (De" sheetId="69" r:id="rId69"/>
    <s:sheet name="Income Taxes - Current and Defe" sheetId="70" r:id="rId70"/>
    <s:sheet name="Income Taxes - Narrative (Detai" sheetId="71" r:id="rId71"/>
    <s:sheet name="Net Income (Loss) Per Common 72" sheetId="72" r:id="rId72"/>
    <s:sheet name="Commitments and Contingencies -" sheetId="73" r:id="rId73"/>
    <s:sheet name="Commitments and Contingencies74" sheetId="74" r:id="rId74"/>
    <s:sheet name="Subsequent Events - Narrative (" sheetId="75" r:id="rId75"/>
  </s:sheets>
  <s:definedNames/>
  <s:calcPr calcId="124519" calcMode="auto" fullCalcOnLoad="1"/>
</s:workbook>
</file>

<file path=xl/sharedStrings.xml><?xml version="1.0" encoding="utf-8"?>
<sst xmlns="http://schemas.openxmlformats.org/spreadsheetml/2006/main" uniqueCount="703">
  <si>
    <t>Document and Entity Information - shares</t>
  </si>
  <si>
    <t>3 Months Ended</t>
  </si>
  <si>
    <t>Sep. 30, 2016</t>
  </si>
  <si>
    <t>Nov. 08, 2016</t>
  </si>
  <si>
    <t>Document Documentand Entity Information [Abstract]</t>
  </si>
  <si>
    <t>Document Type</t>
  </si>
  <si>
    <t>10-Q</t>
  </si>
  <si>
    <t>Amendment Flag</t>
  </si>
  <si>
    <t>false</t>
  </si>
  <si>
    <t>Document Period End Date</t>
  </si>
  <si>
    <t>Sep. 30,
		2016</t>
  </si>
  <si>
    <t>Document Fiscal Period Focus</t>
  </si>
  <si>
    <t>Q1</t>
  </si>
  <si>
    <t>Document Fiscal Year Focus</t>
  </si>
  <si>
    <t>Trading Symbol</t>
  </si>
  <si>
    <t>FARM</t>
  </si>
  <si>
    <t>Entity Registrant Name</t>
  </si>
  <si>
    <t>FARMER BROTHERS CO</t>
  </si>
  <si>
    <t>Entity Central Index Key</t>
  </si>
  <si>
    <t>Current Fiscal Year End Date</t>
  </si>
  <si>
    <t>--06-30</t>
  </si>
  <si>
    <t>Entity Filer Category</t>
  </si>
  <si>
    <t>Accelerated Filer</t>
  </si>
  <si>
    <t>Entity Common Stock, Shares Outstanding</t>
  </si>
  <si>
    <t>Entity Well-known Seasoned Issuer</t>
  </si>
  <si>
    <t>No</t>
  </si>
  <si>
    <t>Entity Voluntary Filers</t>
  </si>
  <si>
    <t>Entity Current Reporting Status</t>
  </si>
  <si>
    <t>Yes</t>
  </si>
  <si>
    <t>CONSOLIDATED BALANCE SHEETS - USD ($) $ in Thousands</t>
  </si>
  <si>
    <t>Jun. 30, 2016</t>
  </si>
  <si>
    <t>Current assets:</t>
  </si>
  <si>
    <t>Cash and cash equivalents</t>
  </si>
  <si>
    <t>Short-term investments</t>
  </si>
  <si>
    <t>Accounts and notes receivable, net</t>
  </si>
  <si>
    <t>Inventories</t>
  </si>
  <si>
    <t>Income tax receivable</t>
  </si>
  <si>
    <t>Short-term derivative assets</t>
  </si>
  <si>
    <t>Prepaid expenses</t>
  </si>
  <si>
    <t>Assets held for sale</t>
  </si>
  <si>
    <t>Total current assets</t>
  </si>
  <si>
    <t>Property, plant and equipment, net</t>
  </si>
  <si>
    <t>Goodwill and intangible assets, net</t>
  </si>
  <si>
    <t>Other assets</t>
  </si>
  <si>
    <t>Deferred income taxes</t>
  </si>
  <si>
    <t>Total assets</t>
  </si>
  <si>
    <t>Current liabilities:</t>
  </si>
  <si>
    <t>Accounts payable</t>
  </si>
  <si>
    <t>Accrued payroll expenses</t>
  </si>
  <si>
    <t>Short-term borrowings under revolving credit facility</t>
  </si>
  <si>
    <t>Short-term obligations under capital leases</t>
  </si>
  <si>
    <t>Sale Leaseback Financing Obligation</t>
  </si>
  <si>
    <t>Other current liabilities</t>
  </si>
  <si>
    <t>Total current liabilities</t>
  </si>
  <si>
    <t>Accrued pension liabilities</t>
  </si>
  <si>
    <t>Accrued postretirement benefits</t>
  </si>
  <si>
    <t>Accrued workers’ compensation liabilities</t>
  </si>
  <si>
    <t>Other long-term liabilities-capital leases</t>
  </si>
  <si>
    <t>Other long-term liabilities</t>
  </si>
  <si>
    <t>Total liabilities</t>
  </si>
  <si>
    <t>Commitments and contingencies</t>
  </si>
  <si>
    <t xml:space="preserve"> </t>
  </si>
  <si>
    <t>Stockholders’ equity:</t>
  </si>
  <si>
    <t>Preferred stock, $1.00 par value, 500,000 shares authorized and none issued</t>
  </si>
  <si>
    <t>Common stock, $1.00 par value, 25,000,000 shares authorized; 16,793,561 and 16,781,561 shares issued and outstanding at September 30, 2016 and June 30, 2016, respectively</t>
  </si>
  <si>
    <t>Additional paid-in capital</t>
  </si>
  <si>
    <t>Retained earnings</t>
  </si>
  <si>
    <t>Unearned ESOP shares</t>
  </si>
  <si>
    <t>Accumulated other comprehensive loss</t>
  </si>
  <si>
    <t>Total stockholders’ equity</t>
  </si>
  <si>
    <t>Total liabilities and stockholders’ equity</t>
  </si>
  <si>
    <t>CONSOLIDATED BALANCE SHEETS (Parenthetical) - USD ($) $ in Thousands</t>
  </si>
  <si>
    <t>Statement of Financial Position [Abstract]</t>
  </si>
  <si>
    <t>Allowance for doubtful accounts</t>
  </si>
  <si>
    <t>Preferred stock, par value (in US$ per share)</t>
  </si>
  <si>
    <t>Preferred stock, shares authorized (in shares)</t>
  </si>
  <si>
    <t>Preferred stock, issued (in shares)</t>
  </si>
  <si>
    <t>Common stock, par value (in US$ per share)</t>
  </si>
  <si>
    <t>Common stock, shares authorized (in shares)</t>
  </si>
  <si>
    <t>Common stock, shares issued (in shares)</t>
  </si>
  <si>
    <t>Common stock, shares outstanding (in shares)</t>
  </si>
  <si>
    <t>CONSOLIDATED STATEMENTS OF OPERATIONS - USD ($) $ in Thousands</t>
  </si>
  <si>
    <t>Sep. 30, 2015</t>
  </si>
  <si>
    <t>Income Statement [Abstract]</t>
  </si>
  <si>
    <t>Net sales</t>
  </si>
  <si>
    <t>Cost of goods sold</t>
  </si>
  <si>
    <t>Gross profit</t>
  </si>
  <si>
    <t>Selling expenses</t>
  </si>
  <si>
    <t>General and administrative expenses</t>
  </si>
  <si>
    <t>Restructuring and other transition expenses</t>
  </si>
  <si>
    <t>Net gains from sale of Spice Assets</t>
  </si>
  <si>
    <t>Net gains from sales of assets</t>
  </si>
  <si>
    <t>Operating expenses</t>
  </si>
  <si>
    <t>Income (loss) from operations</t>
  </si>
  <si>
    <t>Other income (expense):</t>
  </si>
  <si>
    <t>Dividend income</t>
  </si>
  <si>
    <t>Interest income</t>
  </si>
  <si>
    <t>Interest expense</t>
  </si>
  <si>
    <t>Other, net</t>
  </si>
  <si>
    <t>Total other income (expense)</t>
  </si>
  <si>
    <t>Income (loss) before taxes</t>
  </si>
  <si>
    <t>Income tax expense (benefit)</t>
  </si>
  <si>
    <t>Net income (loss)</t>
  </si>
  <si>
    <t>Net income (loss) per common share - basic (in US$ per share)</t>
  </si>
  <si>
    <t>Net income (loss) per common share - diluted (in US$ per share)</t>
  </si>
  <si>
    <t>Weighted average common shares outstanding - basic (in shares)</t>
  </si>
  <si>
    <t>Weighted average common shares outstanding—diluted (in shares)</t>
  </si>
  <si>
    <t>CONSOLIDATED STATEMENTS OF COMPREHENSIVE INCOME (LOSS) - USD ($) $ in Thousands</t>
  </si>
  <si>
    <t>Statement of Comprehensive Income [Abstract]</t>
  </si>
  <si>
    <t>Other comprehensive income (loss), net of tax:</t>
  </si>
  <si>
    <t>Unrealized gains (losses) on derivative instruments designated as cash flow hedges</t>
  </si>
  <si>
    <t>Losses on derivative instruments designated as cash flow hedges reclassified to cost of goods sold</t>
  </si>
  <si>
    <t>Total comprehensive income (loss), net of tax</t>
  </si>
  <si>
    <t>CONSOLIDATED STATEMENTS OF CASH FLOWS - USD ($) $ in Thousands</t>
  </si>
  <si>
    <t>Cash flows from operating activities:</t>
  </si>
  <si>
    <t>Adjustments to reconcile net income (loss) to net cash provided by operating activities:</t>
  </si>
  <si>
    <t>Depreciation and amortization</t>
  </si>
  <si>
    <t>Provision for doubtful accounts</t>
  </si>
  <si>
    <t>Interest on sale-leaseback financing obligation</t>
  </si>
  <si>
    <t>Restructuring and other transition expenses, net of payments</t>
  </si>
  <si>
    <t>ESOP and share-based compensation expense</t>
  </si>
  <si>
    <t>Net losses on derivative instruments and investments</t>
  </si>
  <si>
    <t>Change in operating assets and liabilities:</t>
  </si>
  <si>
    <t>Restricted cash</t>
  </si>
  <si>
    <t>Purchases of trading securities held for investment</t>
  </si>
  <si>
    <t>Proceeds from sales of trading securities held for investment</t>
  </si>
  <si>
    <t>Accounts and notes receivable</t>
  </si>
  <si>
    <t>Derivative assets (liabilities), net</t>
  </si>
  <si>
    <t>Prepaid expenses and other assets</t>
  </si>
  <si>
    <t>Accrued payroll expenses and other current liabilities</t>
  </si>
  <si>
    <t>Net cash provided by operating activities</t>
  </si>
  <si>
    <t>Cash flows from investing activities:</t>
  </si>
  <si>
    <t>Purchases of property, plant and equipment</t>
  </si>
  <si>
    <t>Purchases of construction-in-progress assets for New Facility</t>
  </si>
  <si>
    <t>Proceeds from sales of property, plant and equipment</t>
  </si>
  <si>
    <t>Net cash used in investing activities</t>
  </si>
  <si>
    <t>Cash flows from financing activities:</t>
  </si>
  <si>
    <t>Proceeds from revolving credit facility</t>
  </si>
  <si>
    <t>Repayments on revolving credit facility</t>
  </si>
  <si>
    <t>Proceeds from sale-leaseback financing obligation</t>
  </si>
  <si>
    <t>Proceeds from New Facility lease financing</t>
  </si>
  <si>
    <t>Repayments of New Facility lease financing</t>
  </si>
  <si>
    <t>Payments of capital lease obligations</t>
  </si>
  <si>
    <t>Payment of financing costs</t>
  </si>
  <si>
    <t>Proceeds from stock option exercises</t>
  </si>
  <si>
    <t>Net cash provided by (used in) financing activities</t>
  </si>
  <si>
    <t>Net (decrease) increase in cash and cash equivalents</t>
  </si>
  <si>
    <t>Cash and cash equivalents at beginning of period</t>
  </si>
  <si>
    <t>Cash and cash equivalents at end of period</t>
  </si>
  <si>
    <t>Supplemental disclosure of non-cash investing activities:</t>
  </si>
  <si>
    <t>Equipment acquired under capital leases</t>
  </si>
  <si>
    <t>Net change in derivative assets and liabilities included in other comprehensive income (loss), net of tax</t>
  </si>
  <si>
    <t>Construction-in-progress assets under New Facility lease</t>
  </si>
  <si>
    <t>New Facility lease obligation</t>
  </si>
  <si>
    <t>Non-cash additions to equipment</t>
  </si>
  <si>
    <t>Non-cash portion of earnout recognized</t>
  </si>
  <si>
    <t>CONSOLIDATED STATEMENTS OF STOCKHOLDERS' EQUITY - 3 months ended Sep. 30, 2016 $ in Thousands</t>
  </si>
  <si>
    <t>USD ($)</t>
  </si>
  <si>
    <t>Beginning Balance at Jun. 30, 2016</t>
  </si>
  <si>
    <t>Ending Balance at Sep. 30, 2016</t>
  </si>
  <si>
    <t>Introduction and Basis of Presentation (Notes)</t>
  </si>
  <si>
    <t>Introduction and Basis of Presentation [Abstract]</t>
  </si>
  <si>
    <t>Business Description and Basis of Presentation [Text Block]</t>
  </si>
  <si>
    <t xml:space="preserve"> Introduction and Basis of Presentation Overview Farmer Bros. Co., a Delaware corporation (including its consolidated subsidiaries unless the context otherwise requires, the “Company,” or “Farmer Bros.”), is a national coffee roaster, wholesaler and distributor of coffee, tea and culinary products. The Company serves a wide variety of customers, from small independent restaurants and foodservice operators to large institutional buyers like restaurant and convenience store chains, hotels, casinos, hospitals, and gourmet coffee houses, as well as grocery chains with private brand and consumer-branded coffee products. The Company’s product categories consist of roast and ground coffee; frozen liquid coffee; flavored and unflavored iced and hot teas; culinary products; spices; and other beverages including cappuccino, cocoa, granitas, and ready-to-drink iced coffee. The Company was founded in 1912 , incorporated in California in 1923, and reincorporated in Delaware in 2004. The Company operates in one business segment. The Company operates production facilities in Portland, Oregon and Houston, Texas. Distribution takes place out of the Portland facility as well as separate distribution centers in Northlake, Illinois; Oklahoma City, Oklahoma; and Moonachie, New Jersey. On July 15, 2016, the Company completed the sale of certain property, including the Company’s former headquarters in Torrance, California (the “Torrance Facility”) and leased it back. As of September 30, 2016, the Torrance Facility continued to house certain administrative functions and serve as a distribution facility and branch warehouse pending transition of the Company’s remaining Torrance operations to its other facilities. The Company’s products reach its customers primarily in two ways: through the Company’s nationwide direct-store-delivery, or DSD, network of 450 delivery routes and 107 branch warehouses as of September 30, 2016, or direct-shipped via common carriers or third-party distributors. The Company operates a large fleet of trucks and other vehicles to distribute and deliver its products, and relies on third-party logistic (“3PL”) service providers for its long-haul distribution. DSD sales are made “off-truck” by the Company to its customers at their places of business. Basis of Presentation The accompanying unaudited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accounting principles generally accepted in the United States (“GAAP”) for complete consolidated financial statements. In the opinion of management, all adjustments (consisting only of normal recurring accruals, unless otherwise indicated) considered necessary for a fair presentation of the interim financial data have been included. Operating results for the three months ended September 30, 2016 are not necessarily indicative of the results that may be expected for the fiscal year ending June 30, 2017. Events occurring subsequent to September 30, 2016 have been evaluated for potential recognition or disclosure in the unaudited consolidated financial statements for the three months ended September 30, 2016. The accompanying unaudited consolidated financial statements should be read in conjunction with the consolidated financial statements and related notes included in the Company's Annual Report on Form 10-K for the fiscal year ended June 30, 2016, filed with the Securities and Exchange Commission (the “SEC”) on September 14, 2016 (the "2016 10-K"). Principles of Consolidation The consolidated financial statements include the accounts of the Company and its direct and indirect wholly owned subsidiaries FBC Finance Company, a California corporation, Coffee Bean Holding Co., Inc., a Delaware corporation, the parent company of Coffee Bean International, Inc., an Oregon corporation (“CBI”), and CBI. All inter-company balances and transactions have been eliminated. </t>
  </si>
  <si>
    <t>Use of Estimates, Policy [Policy Text Block]</t>
  </si>
  <si>
    <t>Use of Estimates The preparation of financial statements in accordance with GAAP requires management to make estimates and assumptions that affect the amounts reported in the consolidated financial statements and accompanying notes. The Company reviews its estimates on an ongoing basis using currently available information. Changes in facts and circumstances may result in revised estimates and actual results may differ from those estimates.</t>
  </si>
  <si>
    <t>Summary of Significant Accounting Policies</t>
  </si>
  <si>
    <t>Accounting Policies [Abstract]</t>
  </si>
  <si>
    <t>Summary of Significant Accounting Policies For a detailed discussion about the Company's significant accounting policies, see Note 1, " Summary of Significant Accounting Policies " to the consolidated financial statements in the 2016 Form 10-K. During the current three month period, other than the following, there were no significant updates made to the Company's significant accounting policies. Property, Plant and Equipment Effective July 1, 2016, with the expected completion and move to a newly constructed corporate headquarters along with new manufacturing and distribution facilities, the Company updated the useful lives of its assets to reflect industry standard useful lives. The following useful lives are used prospectively for property, plant and equipment added after June 30, 2016: Buildings and facilities 10 to 30 years Machinery and equipment 3 to 10 years Equipment under capital leases Term of lease Office furniture and equipment 5 to 7 years Capitalized software 3 to 5 years Leasehold improvements are depreciated on a straight-line basis over the lesser of the estimated useful life of the asset or the remaining lease term. When assets are sold or retired, the asset and related accumulated depreciation are removed from the respective account balances and any gain or loss on disposal is included in operations. Maintenance and repairs are charged to expense, and betterments are capitalized. Assets to be disposed of by sale are recorded as held for sale at the lower of carrying value or estimated net realizable value. The Company considers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the Company expects the completed sale will occur within one year; and (6) the property is actively being marketed for sale at a price that is reasonable given the Company's estimate of current market value. Upon designation of a property as an asset held for sale, the Company records the property’s value at the lower of its carrying value or its estimated fair value less estimated costs to sell and ceases depreciation. See Note 6 . Leases Leases are categorized as either operating or capital leases at inception. Operating lease costs are recognized on a straight-line basis over the term of the lease. An asset and a corresponding liability for the capital lease obligation are established for the cost of a capital lease. Capital lease obligations are amortized over the life of the lease. For build-to-suit leases, the Company establishes an asset and liability for the estimated construction costs incurred to the extent that it is involved in the construction of structural improvements or takes construction risk prior to the commencement of the lease. A portion of the lease arrangement is allocated to the land for which the Company accrues rent expense during the construction period. The amount of rent expense to be accrued is determined using the fair value of the leased land at construction commencement and the Company’s incremental borrowing rate, and recognized on a straight-line basis. Upon exercise of the purchase option on a build-to-suit lease, the Company records an asset equal to the value of the option price that includes the value of the land and reverses the rent expense and the asset and liability established to record the construction costs incurred through the date of option exercise. Coffee Brewing Equipment and Service The Company classifies certain expenses related to coffee brewing equipment provided to customers as cost of goods sold. These costs include the cost of the equipment as well as the cost of servicing that equipment (including service employees’ salaries, cost of transportation and the cost of supplies and parts) and are considered directly attributable to the generation of revenues from its customers. The Company capitalizes coffee brewing equipment and depreciates it over an estimated three or five year period, depending on the assessment of the useful life and reports the depreciation expense in cost of goods sold. Accordingly, such costs included in cost of goods sold in the accompanying consolidated financial statements in each of the three months ended September 30, 2016 and 2015 were $6.5 million . In addition, depreciation expense related to capitalized coffee brewing equipment reported in cost of goods sold in the three months ended September 30, 2016 and 2015 was $2.4 million and $2.5 million , respectively. The Company capitalized coffee brewing equipment (included in machinery and equipment) in the amounts of $3.2 million and $1.6 million in the three months ended September 30, 2016 and 2015, respectively. Net Income (Loss) Per Common Share Computation of net income per share ("EPS") for the three months ended September 30, 2016 includes the dilutive effect of 121,335 shares, issuable under stock options with exercise prices below the closing price of the Company's common stock on the last trading day of the three months ended September 30, 2016, but excludes the dilutive effect of 19,800 shares, issuable under stock options with exercise prices above the closing price of the Company's common stock on the last trading day of the three months ended September 30, 2016 because their inclusion would be anti-dilutive. Computation of EPS for the three months ended September 30, 2015 excludes a total of 512,842 shares issuable under stock options, because the Company incurred a net loss and including them would be anti-dilutive. See Note 17 . Dividends The Company’s Board of Directors has omitted the payment of a quarterly dividend since the third quarter of fiscal 2011. The amount, if any, of dividends to be paid in the future will depend upon the Company’s then available cash, anticipated cash needs, overall financial condition, credit agreement restrictions, future prospects for earnings and cash flows, as well as other relevant factors. Shipping and Handling Costs Shipping and handling costs incurred through outside carriers are recorded as a component of the Company's selling expenses and were $4.8 million and $2.2 million , respectively, in the three months ended September 30, 2016 and 2015. Shipping and handling costs in the three months ended September 30, 2016 include costs related to the Company's move to 3PL for its long-haul operations. Recently Adopted Accounting Standards In September 2015, the Financial Accounting Standards Board (the "FASB") issued ASU No. 2015-16, “Business Combinations (Topic 805): Simplifying the Accounting for Measurement-Period Adjustments” (“ASU 2015-16”). ASU 2015-16 eliminates the requirement that an acquirer in a business combination account for measurement-period adjustments retrospectively. Instead, an acquirer will recognize a measurement-period adjustment during the period in which it determines the amount of the adjustment, including the effect on earnings of any amounts it would have recorded in previous periods if the accounting had been completed at the acquisition date. The Company adopted ASU 2015-16 beginning July 1, 2016. Adoption of ASU 2015-16 did not have a material effect on the results of operations, financial position or cash flows of the Company. In July 2015, the FASB issued ASU No.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ASU 2015-12”). ASU 2015-12 eliminates requirements that employee benefit plans measure the fair value of fully benefit-responsive investment contracts ("FBRICs") and provide the related fair value disclosures. As a result, FBRICs are measured, presented and disclosed only at contract value. Also, plans will be required to disaggregate their investments measured using fair value by general type, either on the face of the financial statements or in the notes, and self-directed brokerage accounts are one general type. Plans no longer have to disclose the net appreciation/depreciation in fair value of investments by general type or individual investments equal to or greater than 5% of net assets available for benefits. In addition, a plan with a fiscal year end that does not coincide with the end of a calendar month is allowed to measure its investments and investment-related accounts using the month end closest to its fiscal year end. The new guidance for FBRICs and plan investment disclosures should be applied retrospectively. The measurement date practical expedient should be applied prospectively. The guidance is effective for fiscal years beginning after December 15, 2015, with early adoption permitted. The Company adopted ASU 2015-12 beginning July 1, 2016. Adoption of ASU 2015-12 did not have a material effect on the results of operations, financial position or cash flows of the Company. In May 2015, the FASB issued ASU No. 2015-07, “Fair Value Measurement (Topic 820): Disclosures for Investments in Certain Entities That Calculate Net Asset Value per Share (or Its Equivalent)” (“ASU 2015-07”). ASU 2015-07 removes the requirement to categorize investments for which the fair values are measured using the net asset value per share practical expedient within the fair value hierarchy. It also limits certain disclosures to investments for which the entity has elected to measure the fair value using the practical expedient. ASU 2015-07 is effective for fiscal years, and interim periods within those years, beginning after December 15, 2015, with early adoption permitted. The Company adopted ASU 2015-07 beginning July 1, 2016. Adoption of ASU 2015-07 did not have a material effect on the results of operations, financial position or cash flows of the Company. New Accounting Pronouncements In March 2016, the FASB issued ASU No. 2016-09, "Compensation—Stock Compensation (Topic 718): Improvements to Employee Share-Based Payment Accounting" ("ASU 2016-09"). ASU 2016-09 is being issued as part of the FASB's Simplification Initiative. The areas for simplification in ASU 2016-09 involve several aspects of the accounting for share-based payment transactions, including the income tax consequences, classification of awards as either equity or liabilities, and classification on the statement of cash flows. ASU 2016-09 is effective for the Company beginning July 1, 2017. Adoption of ASU 2016-09 is not expected to have a material effect on the results of operations, financial position or cash flows of the Company. In February 2016, the FASB issued ASU No. 2016-02, "Leases (Topic 842)" ("ASU 2016-02"), which introduces a new lessee model that brings substantially all leases onto the balance sheet. Under the new guidance, lessees are required to recognize a lease liability, which represents the discounted obligation to make future minimum lease payments and a related right-of-use asset. For public business entities, ASU 2016-02 is effective for financial statements issued for annual periods beginning after December 15, 2018, and interim periods within those annual periods. Early application is permitted. ASU 2016-02 is effective for the Company beginning July 1, 2019. We are evaluating the impact this guidance will have on our consolidated financial statements and expect the adoption will have a material impact on the Company's financial position resulting from the increase in assets and liabilities. In January 2016, the FASB issued ASU No. 2016-01, “Financial Instruments-Overall (Subtopic 825-10): Recognition and Measurement of Financial Assets and Financial Liabilities” (“ASU 2016-01”). ASU 2016-01 requires equity investments (except those accounted for under the equity method of accounting or those that result in consolidation of the investee) at fair value, with changes in fair value recognized in net income. Under ASU 2016-01, entities will no longer be able to recognize unrealized holding gains and losses on available-for-sale equity securities in other comprehensive income, and they will no longer be able to use the cost method of accounting for equity securities that do not have readily determinable fair values. The guidance to classify equity securities with readily determinable fair values into different categories (that is trading or available for sale) is no longer required. ASU 2016-01 eliminates certain disclosure requirements related to financial instruments measured at amortized cost and adds disclosures related to the measurement categories of financial assets and financial liabilities. The guidance is effective for annual periods beginning after December 15, 2017, including interim periods within those fiscal years. ASU 2016-01 is effective for the Company beginning July 1, 2018. Adoption of ASU 2016-01. The adoption of this guidance is not expected to have a material effect on the results of operations, financial position or cash flows of the Company. In July 2015, the FASB issued ASU No. 2015-11, “Inventory (Topic 330): Simplifying the Measurement of Inventory” (“ASU 2015-11”). ASU 2015-11 simplifies the subsequent measurement of inventory by requiring inventory to be measured at the lower of cost and net realizable value. Entities will continue to apply their existing impairment models to inventories that are accounted for using last-in first-out or LIFO and the retail inventory method or RIM. Under current guidance, net realizable value is one of several calculations an entity needs to make to measure inventory at the lower of cost or market. ASU 2015-11 is effective for public business entities for fiscal years beginning after December 15, 2016, including interim periods within those fiscal years. Early adoption is permitted, and the guidance must be applied prospectively after the date of adoption. ASU 2015-11 is effective for the Company beginning July 1, 2017. Adoption of ASU 2015-11 is not expected to have a material effect on the results of operations, financial position or cash flows of the Company. In May 2014, the FASB issued accounting guidance which requires an entity to recognize the amount of revenue to which it expects to be entitled for the transfer of promised goods or services to customers under ASU No. 2014-09, “Revenue from Contracts with Customers” ("ASU 2014-09"). ASU 2014-09 will replace most existing revenue recognition guidance in GAAP when it becomes effective. On July 9, 2015, the FASB issued ASU No. 2015-14, "Revenue from Contracts with Customers (Topic 606): Deferral of the Effective Date," which defers the effective date of ASU 2014-09 by one year allowing early adoption as of the original effective date of January 1, 2017. The deferral results in the new accounting standard being effective for public business entities for annual reporting periods beginning after December 31, 2017, including interim periods within those fiscal years. ASU 2014-09 is effective for the Company beginning July 1, 2018. The Company is currently evaluating the impact of ASU 2014-09 along with the related amendments and interpretations issued under ASU 2016-10 and ASU 2016-12 on its results of operations, financial position and cash flows.</t>
  </si>
  <si>
    <t>Corporate Relocation Plan</t>
  </si>
  <si>
    <t>Restructuring and Related Activities [Abstract]</t>
  </si>
  <si>
    <t>Corporate Relocation Plan On February 5, 2015, the Company announced a plan (the “Corporate Relocation Plan”) to close its Torrance, California facility and relocate its corporate headquarters, product development lab, and manufacturing and distribution operations from Torrance, California to a new facility housing these operations currently under construction in Northlake, Texas (the “New Facility”). Approximately 350 positions were impacted as a result of the Torrance Facility closure. The Company’s decision resulted from a comprehensive review of alternatives designed to make the Company more competitive and better positioned to capitalize on growth opportunities. Based on current assumptions and subject to continued implementation of the Corporate Relocation Plan, the Company estimates that it will incur approximately $31 million in cash costs in connection with the exit of the Torrance Facility consisting of $18 million in employee retention and separation benefits, $5 million in facility-related costs and $8 million in other related costs. Expenses related to the Corporate Relocation Plan in the three months ended September 30, 2016 consisted of $0.4 million in employee retention and separation benefits, $2.2 million in facility-related costs including lease of temporary office space, costs associated with the move of the Company's headquarters and the relocation of certain distribution operations and $0.4 million in other related costs including travel, legal, consulting and other professional services. Facility-related costs also included $0.8 million in non-cash depreciation expense associated with the Torrance production facility resulting from the consolidation of coffee production operations with the Houston and Portland production facilities. The following table sets forth the activity in liabilities associated with the Corporate Relocation Plan for the three months ended September 30, 2016 : (In thousands) Balances, June 30, 2016 Additions Payments Non-Cash Settled Adjustments Balances, September 30, 2016 Employee-related costs(1) $ 2,342 $ 400 $ 1,146 $ — $ — $ 1,596 Facility-related costs(2) — 2,194 579 757 — 858 Other(3) 200 436 636 — — — Total(2) $ 2,542 $ 3,030 $ 2,361 $ 757 $ — $ 2,454 Current portion $ 2,542 $ 2,454 Non-current portion $ — $ — Total $ 2,542 $ 2,454 _______________ (1) Included in “Accrued payroll expenses” on the Company's consolidated balance sheets. (2) Non-cash settled facility-related costs represent depreciation expense associated with the Torrance production facility resulting from the consolidation of coffee production operations with the Houston and Portland production facilities and included in "Property, plant and equipment, net" on the Company's consolidated balance sheets. (3) Included in “Accounts payable” on the Company's consolidated balance sheets. Since adoption of the Corporate Relocation Plan through September 30, 2016, the Company has recognized a total of $28.0 million of the estimated $31 million in aggregate cash costs including $16.6 million in employee retention and separation benefits, $4.5 million in facility-related costs related to the temporary office space, costs associated with the move of the Company's headquarters, relocation of the Company’s Torrance operations and certain distribution operations and $6.8 million in other related costs. The remainder is expected to be recognized in the second and third quarters of fiscal 2017. The Company also recognized from inception through September 30, 2016 $2.0 million in non-cash depreciation expense associated with the Torrance production facility. The Company may incur certain pension-related costs in connection with the Corporate Relocation Plan. The following table sets forth the activity in liabilities associated with the Corporate Relocation Plan from the time of adoption of the Corporate Relocation Plan through the three months ended September 30, 2016 : (In thousands) Balances, June 30, 2014 Additions Payments Non-Cash Settled Adjustments Balances, September 30, 2016 Employee-related costs(1) $ — $ 16,643 $ 15,047 $ — $ — $ 1,596 Facility-related costs(2) — 6,535 3,664 2,013 — 858 Other(3) — 6,817 6,817 — — — Total(2) $ — $ 29,995 $ 25,528 $ 2,013 $ — $ 2,454 _______________ (1) Included in “Accrued payroll expenses” on the Company's consolidated balance sheets. (2) Non-cash settled facility-related costs represent depreciation expense associated with the Torrance production facility resulting from the consolidation of coffee production operations with the Houston and Portland production facilities and included in "Property, plant and equipment, net" on the Company's consolidated balance sheets. (3) Included in “Accounts payable” on the Company's consolidated balance sheets.</t>
  </si>
  <si>
    <t>New Facility (Notes)</t>
  </si>
  <si>
    <t>Leases [Abstract]</t>
  </si>
  <si>
    <t>New Facility</t>
  </si>
  <si>
    <t>New Facility Lease Agreement and Purchase Option Exercise On June 15, 2016, the Company exercised the purchase option to purchase the land and the partially constructed New Facility located thereon pursuant to the terms of the lease agreement dated as of July 17, 2015, as amended (the "Lease Agreement"). On September 15, 2016 ("Purchase Option Closing Date"), the Company closed the purchase option and acquired the land and the partially constructed New Facility located thereon for an aggregate purchase price of $42.5 million (the “Purchase Price”), consisting of the purchase option price of $42.0 million based on actual construction costs incurred as of the Purchase Option Closing Date plus the option exercise fee, plus amounts paid in respect of real estate commissions, title insurance, and recording fees. Upon closing of the purchase option, the Company recorded the aggregate purchase price of the New Facility in "Property, plant and equipment, net" on its consolidated balance sheet. The asset related to the New Facility lease obligation included in "Property, plant and equipment, net," the offsetting liability for the lease obligation included in "Other long-term liabilities" and the rent expense related to the land were reversed. Concurrent with the purchase option closing, on September 15, 2016, the Company terminated the Lease Agreement. The Company did not pay any early termination penalties in connection with the termination of the Lease Agreement. Based on the final budget, the Company estimates that the total construction costs including the cost of land for the New Facility will be approximately $55 million to $60 million , of which the Company has spent $42.5 million as of September 30, 2016. Construction of and relocation to the New Facility are expected to be completed in the third quarter of fiscal 2017. Development Management Agreement In conjunction with the Lease Agreement, the Company also entered into a Development Management Agreement with an affiliate of Stream Realty Partners (the ‘DMA”) to manage, coordinate, represent, assist and advise the Company on matters from the pre-development through construction of the New Facility. Pursuant to the DMA, the Company will pay the developer a development fee, an oversight fee and development services fee which are included in the construction costs incurred-to-date. An incentive fee, the amount of which will be determined by the developer and the Company, will also be payable if final completion occurs prior to the scheduled completion date. New Facility Construction Contract On September 17, 2016, the Company and The Haskell Company (“Builder”) entered into a Change Order, which, among other things, amended the building contract previously entered into between the Company and Builder to provide a guaranteed maximum price and the basis for the price and the scope of Builder’s services in connection with the construction of the New Facility (the "Amended Building Contract"). Pursuant to the Amended Building Contract, Builder will provide pre-construction and construction services, including specialized industrial design and construction work in connection with Builder’s construction of certain production equipment that will be installed in portions of the New Facility (the “Project”). The Company has engaged other designers and builders to provide traditional construction work on the Project site, including for the foundation, building envelope and roof of the New Facility. Pursuant to the Amended Building Contract, the Company will pay Builder up to $21.4 million for Builder’s services in connection with the Project. This amount is a guaranteed maximum price and is subject to adjustment in accordance with the terms of the Amended Building Contract. The Company has paid $7.0 million towards these services as of September 30, 2016 (see Note 18 ), The date for substantial completion of Builder’s work on the Project is February 9, 2017, which is also subject to adjustment in accordance with the terms of the Amended Building Contract. The Amended Building Contract includes an “IDB Work Contract Schedule,” which sets forth interim milestones, durations and material dates in relation to the performance and timing of Builder’s work. The Amended Building Contract includes remedies for the Company in the event agreed milestone dates relating to Builder’s services are not met. The Amended Building Contract is subject to customary undertakings, covenants, obligations, rights and conditions. Machinery and Equipment, Furniture and Fixtures In addition to the costs to complete the construction of the New Facility, the Company estimates that it will incur $35 million to $39 million for machinery and equipment, furniture and fixtures and related expenditures. As of September 30, 2016 and June 30, 2016, the Company had spent $12.7 million and $5.9 million , respectively, toward the purchase of machinery and equipment, furniture and fixtures and related expenditures for the New Facility. The majority of the capital expenditures associated with machinery and equipment, furniture and fixtures, and related expenditures for the New Facility are expected to be incurred in the first three quarters of fiscal 2017.</t>
  </si>
  <si>
    <t>Sales of Assets (Notes)</t>
  </si>
  <si>
    <t>Discontinued Operations and Disposal Groups [Abstract]</t>
  </si>
  <si>
    <t>Sale of Spice Assets</t>
  </si>
  <si>
    <t>Sales of Assets Sale of Spice Assets In order to focus on its core products, on December 8, 2015, the Company completed the sale of the Spice Assets to Harris Spice Company ("Harris"). Harris acquired substantially all of the Company’s personal property used exclusively in connection with the manufacture, processing and distribution of raw, processed and blended spices and certain other culinary products (collectively, the "Spice Assets"), including certain equipment; trademarks, tradenames and other intellectual property assets; contract rights under sales and purchase orders and certain other agreements; and a list of certain customers, other than the Company’s DSD customers, and assumed certain liabilities relating to the Spice Assets. The Company received $6.0 million in cash at closing, and is eligible to receive an earnout amount of up to $5.0 million over a three year period based upon a percentage of certain institutional spice sales by Harris following the closing. The Company recognized $0.2 million in earnout during the three months ended September 30, 2016, a portion of which is included in "Net gains from sale of Spice Assets" in the Company's consolidated statement of operations. The sale of the Spice Assets does not represent a strategic shift for the Company and is not expected to have a material impact on the Company's results of operations because the Company will continue to sell a complete portfolio of spice and other culinary products purchased from Harris under a supply agreement to its DSD customers. Sale of Torrance Facility On July 15, 2016, the Company completed the previously-announced sale of the Torrance Facility, consisting of approximately 665,000 square feet of buildings located on approximately 20.33 acres of land, for an aggregate cash sale price of $43.0 million , which sale price was subject to customary adjustments for closing costs and documentary transfer taxes. Cash proceeds from the sale of the Torrance Facility were $42.5 million . Following the closing of the sale, the Company leased back the Torrance Facility on a triple net basis through October 31, 2016 at zero base rent, subject to two one-month extensions at the Company’s option, at a base rent of $100,000 per month (see Note 19 ). If the Company is not able to vacate the property by the end of the second extended period, the month-to-month base rent will increase to $200,000 . See Note 6 . Sale of Northern California Branch Property On September 30, 2016, the Company completed the sale of its branch property in Northern California for a sale price of $2.2 million and leased it back through March 31, 2017, at a base rent of $10,000 per month. The Company recognized a gain on sale of the Northern California property as of September 30, 2016 in the amount of $2.0 million .</t>
  </si>
  <si>
    <t>Assets Held for Sale (Notes)</t>
  </si>
  <si>
    <t>Property, Plant and Equipment Assets Held-for-sale Disclosure [Abstract]</t>
  </si>
  <si>
    <t>Assets Held for Sale</t>
  </si>
  <si>
    <t>Assets Held for Sale The Company had designated its Torrance Facility and one of its branch properties in Northern California as assets held for sale and recorded the carrying values of these properties in the aggregate amount of $7.2 million in "Assets held for sale" on the Company's consolidated balance sheet at June 30, 2016. On July 15, 2016, the Company sold the Torrance Facility and entered into a monthly leaseback pending the transition of its remaining Torrance operations to its other facilities (see Note 5 ). In accordance with ASC 840, “Leases,” due to the Company’s continuing involvement with the property, the Company accounted for the transaction as a financing transaction. Accordingly, the Company has deferred the gain on sale of the Torrance Facility and recorded the net sale proceeds of $42.5 million and accrued non- cash interest expense on the financing transaction of $0.3 million in "Sale-leaseback financing obligation" on the Company's consolidated balance sheet at September 30, 2016. The non-cash accrued interest will be included in the computation of the gain on sale of the Torrance Facility upon conclusion of the leaseback arrangement. The non-cash rent expense on the property representing the rent for the zero base rent period, recorded in "Other current liabilities" on the Company's balance sheet at September 30, 2016, will also be included in the computation of the gain on sale of the Torrance Facility upon conclusion of the leaseback arrangement. The net book value of the Torrance Facility in the amount of $7.1 million is included as "Assets held for sale" on the Company's consolidated balance sheet at September 30, 2016.</t>
  </si>
  <si>
    <t>Derivative Instruments</t>
  </si>
  <si>
    <t>Derivative Instruments and Hedging Activities Disclosure [Abstract]</t>
  </si>
  <si>
    <t>Derivative Instruments Derivative Instruments Held Coffee-Related Derivative Instruments The Company is exposed to commodity price risk associated with its price to be fixed green coffee purchase contracts, which are described further in Note 1 to the consolidated financial statements in the 2016 Form 10-K. The Company utilizes forward and option contracts to manage exposure to the variability in expected future cash flows from forecasted purchases of green coffee attributable to commodity price risk. Certain of these coffee-related derivative instruments utilized for risk management purposes have been designated as cash flow hedges, while other coffee-related derivative instruments have not been designated as cash flow hedges or do not qualify for hedge accounting despite hedging the Company's future cash flows on an economic basis. The following table summarizes the notional volumes for the coffee-related derivative instruments held by the Company at September 30, 2016 and June 30, 2016: (In thousands) September 30, 2016 June 30, 2016 Derivative instruments designated as cash flow hedges: Long coffee pounds 14,288 32,550 Derivative instruments not designated as cash flow hedges: Long coffee pounds 1,537 1,618 Less: Short coffee pounds (375 ) (188 ) Total 15,450 33,980 Coffee-related derivative instruments designated as cash flow hedges outstanding as of September 30, 2016 will expire within 15 months . Effect of Derivative Instruments on the Financial Statements Balance Sheets Fair values of derivative instruments on the consolidated balance sheets: Derivative Instruments Designated as Cash Flow Hedges Derivative Instruments Not Designated as Accounting Hedges September 30, 2016 June 30, 2016 September 30, 2016 June 30, 2016 (In thousands) Financial Statement Location: Short-term derivative assets: Coffee-related derivative instruments $ 3,565 $ 3,771 $ 123 $ 183 Long-term derivative assets(1): Coffee-related derivative instruments $ 343 $ 2,575 $ — $ 57 ________________ (1) Included in "Other assets" on the Company's consolidated balance sheets. Statements of Operations The following table presents pretax net gains and losses for the Company's coffee-related derivative instruments designated as cash flow hedges, as recognized in accumulated other comprehensive income “AOCI,” “Cost of goods sold” and “Other, net”: Three Months Ended September 30, Financial Statement Classification (In thousands) 2016 2015 Net gains (losses) recognized in accumulated other comprehensive income (loss) (effective portion) $ 726 $ (4,640 ) AOCI Net losses recognized in earnings (effective portion) $ (466 ) $ (4,968 ) Costs of goods sold Net gains (losses) recognized in earnings (ineffective portion) $ 13 $ (356 ) Other, net For the three months ended September 30, 2016 and 2015, there were no gains or losses recognized in earnings as a result of excluding amounts from the assessment of hedge effectiveness or as a result of reclassifications to earnings following the discontinuance of any cash flow hedges. Gains and losses on derivative instruments not designated as accounting hedges are included in “Other, net” in the Company's consolidated statements of operations and in “Net losses (gains) on derivative instruments and investments” in the Company's consolidated statements of cash flows. Net gains and losses recorded in “Other, net” are as follows: Three Months Ended September 30, (In thousands) 2016 2015 Net losses on coffee-related derivative instruments $ (35 ) $ (727 ) Net gains (losses) on investments 227 (147 ) Net gains (losses) on derivative instruments and investments(1) 192 (874 ) Other losses, net (1 ) (1 ) Other, net $ 191 $ (875 ) ___________ (1) Excludes net losses on coffee-related derivative instruments designated as cash flow hedges recorded in cost of goods sold in the three months ended September 30, 2016 and 2015. Offsetting of Derivative Assets and Liabilities The Company has agreements in place that allow for the financial right of offset for derivative assets and liabilities at settlement or in the event of default under the agreements. Additionally, the Company maintains accounts with its brokers to facilitate financial derivative transactions in support of its risk management activities. Based on the value of the Company’s positions in these accounts and the associated margin requirements, the Company may be required to deposit cash into these broker accounts. The following table presents the Company’s net exposure from its offsetting derivative asset and liability positions[, as well as cash collateral on deposit with its counterparty] as of the reporting dates indicated: (In thousands) Gross Amount Reported on Balance Sheet Netting Adjustments Cash Collateral Posted Net Exposure September 30, 2016 Derivative Assets $ 4,031 $ — $ — $ 4,031 June 30, 2016 Derivative Assets $ 6,586 $ — $ — $ 6,586 Cash Flow Hedges Changes in the fair value of the Company's coffee-related derivative instruments designated as cash flow hedges, to the extent effective, are deferred in AOCI and reclassified into cost of goods sold in the same period or periods in which the hedged forecasted purchases affect earnings, or when it is probable that the hedged forecasted transaction will not occur by the end of the originally specified time period. Based on recorded values at September 30, 2016, $5.3 million of net gains on coffee-related derivative instruments designated as cash flow hedges are expected to be reclassified into cost of goods sold within the next twelve months. These recorded values are based on market prices of the commodities as of September 30, 2016. Due to the volatile nature of commodity prices, actual gains or losses realized within the next twelve months will likely differ from these values.</t>
  </si>
  <si>
    <t>Investments</t>
  </si>
  <si>
    <t>Investments, Debt and Equity Securities [Abstract]</t>
  </si>
  <si>
    <t xml:space="preserve"> Investments The following table shows gains and losses on trading securities held for investment by the Company: Three Months Ended September 30, (In thousands) 2016 2015 Total gains (losses) recognized from trading securities held for investment $ 227 $ (147 ) Less: Realized losses from sales of trading securities held for investment (2 ) (1 ) Unrealized gains (losses) from trading securities held for investment $ 229 $ (146 )</t>
  </si>
  <si>
    <t>Fair Value Measurements</t>
  </si>
  <si>
    <t>Fair Value Disclosures [Abstract]</t>
  </si>
  <si>
    <t>Fair Value Measurements Assets and liabilities measured and recorded at fair value on a recurring basis were as follows: (In thousands) Total Level 1 Level 2 Level 3 September 30, 2016 Preferred stock(1) $ 26,017 $ 23,114 $ 2,903 $ — Derivative instruments designated as cash flow hedges: Coffee-related derivative assets(2) $ 3,908 $ — $ 3,908 $ — Derivative instruments not designated as accounting hedges: Coffee-related derivative assets(2) $ 123 $ — $ 123 $ — Total Level 1 Level 2 Level 3 June 30, 2016 Preferred stock(1) $ 25,591 $ 21,976 $ 3,615 $ — Derivative instruments designated as cash flow hedges: Coffee-related derivative assets(2) $ 6,346 $ — $ 6,346 $ — Derivative instruments not designated as accounting hedges: Coffee-related derivative assets(2) $ 240 $ — $ 240 $ — ____________________ (1) Included in “Short-term investments” on the Company's consolidated balance sheets. (2) The Company's coffee derivative instruments are traded over-the-counter and, therefore, classified as Level 2. During the three months ended September 30, 2016, there were no transfers of preferred stock from Level 1 to Level 2.</t>
  </si>
  <si>
    <t>Accounts and Notes Receivable, net</t>
  </si>
  <si>
    <t>Receivables [Abstract]</t>
  </si>
  <si>
    <t>Accounts and Notes Receivable, Net September 30, 2016 June 30, 2016 (In thousands) Trade receivables $ 43,738 $ 43,113 Other receivables(1) 4,396 1,965 Allowance for doubtful accounts (1,220 ) (714 ) Accounts and notes receivable, net $ 46,914 $ 44,364 __________ (1) At September 30, 2016 and June 30, 2016, respectively, the Company had recorded $0.7 million and $0.5 million , in "Other receivables" included in "Accounts and notes receivable, net" on its consolidated balance sheets representing earnout receivable from Harris.</t>
  </si>
  <si>
    <t>Inventory Disclosure [Abstract]</t>
  </si>
  <si>
    <t>Inventories (In thousands) September 30, 2016 June 30, 2016 Coffee Processed $ 11,739 $ 12,362 Unprocessed 20,409 13,534 Total $ 32,148 $ 25,896 Tea and culinary products Processed $ 14,493 $ 15,384 Unprocessed 52 377 Total $ 14,545 $ 15,761 Coffee brewing equipment parts $ 4,409 $ 4,721 Total inventories $ 51,102 $ 46,378 In addition to product cost, inventory costs include expenditures such as direct labor and certain supply and overhead expenses incurred in bringing the inventory to its existing condition and location. The “Unprocessed” inventory values as stated in the above table represent the value of raw materials and the “Processed” inventory values represent all other products consisting primarily of finished goods. Because the Company anticipates that its inventory levels at June 30, 2017 will decrease from June 30, 2016 levels, primarily from a reduction in spice products inventories, the Company recorded $0.8 million in expected beneficial effect of the liquidation of LIFO inventory quantities in cost of goods sold in the three months ended September 30, 2016, which increased net income for the three months ended September 30, 2016 by $0.8 million . No such expected beneficial effect of the liquidation of LIFO inventory quantities was recorded in the three months ended September 30, 2015. Interim LIFO calculations must necessarily be based on management's estimates of expected fiscal year-end inventory levels and costs. Because these estimates are subject to many forces beyond management's control, interim results are subject to the final fiscal year-end LIFO inventory valuation.</t>
  </si>
  <si>
    <t>Employee Benefit Plans</t>
  </si>
  <si>
    <t>Compensation and Retirement Disclosure [Abstract]</t>
  </si>
  <si>
    <t>Employee Benefit Plans The Company provides benefit plans for most full-time employees, including 401(k), health and other welfare benefit plans and, in certain circumstances, pension benefits. Generally the plans provide benefits based on years of service and/or a combination of years of service and earnings. In addition, the Company contributes to two multiemployer defined benefit pension plans, one multiemployer defined contribution pension plan and ten multiemployer defined contribution plans other than pension plans that provide medical, vision, dental and disability benefits for active, union-represented employees subject to collective bargaining agreements. In addition, the Company sponsors a postretirement defined benefit plan that covers qualified non-union retirees and certain qualified union retirees and provides retiree medical coverage and, depending on the age of the retiree, dental and vision coverage. The Company also provides a postretirement death benefit to certain of its employees and retirees. The Company is required to recognize the funded status of a benefit plan in its consolidated balance sheets. The Company is also required to recognize in other comprehensive income (loss) (“OCI”) certain gains and losses that arise during the period but are deferred under pension accounting rules. Single Employer Pension Plans The Company has a defined benefit pension plan, the Farmer Bros. Co. Pension Plan for Salaried Employees (the “Farmer Bros. Plan”), for Company employees hired prior to January 1, 2010, who are not covered under a collective bargaining agreement. The Company amended the Farmer Bros. Plan, freezing the benefit for all participants effective June 30, 2011. After the plan freeze, participants do not accrue any benefits under the Farmer Bros. Plan, and new hires are not eligible to participate in the Farmer Bros. Plan. As all plan participants became inactive following this pension curtailment, net (gain) loss is now amortized based on the remaining life expectancy of these participants instead of the remaining service period of these participants. The Company also has two defined benefit pension plans for certain hourly employees covered under collective bargaining agreements (the “Brewmatic Plan” and the “Hourly Employees' Plan”). See Note 19 . The net periodic benefit cost for the defined benefit pension plans is as follows: Three Months Ended 2016 2015 (In thousands) Service cost $ 124 $ 97 Interest cost 1,397 1,546 Expected return on plan assets (1,607 ) (1,710 ) Amortization of net loss(1) 508 370 Net periodic benefit cost $ 422 $ 303 ___________ (1) These amounts represent the estimated portion of the net loss remaining in AOCI that is expected to be recognized as a component of net periodic benefit cost over the current fiscal year. Weighted-Average Assumptions Used to Determine Net Periodic Benefit Cost Fiscal 2017 2016 Discount rate 3.55% 4.40% Expected long-term rate of return on plan assets 7.75% 7.50% Basis Used to Determine Expected Long-Term Return on Plan Assets The expected long-term return on plan assets assumption was developed as a weighted average rate based on the target asset allocation of the plan and the Long-Term Capital Market Assumptions (CMA) 2014. The capital market assumptions were developed with a primary focus on forward-looking valuation models and market indicators. The key fundamental economic inputs for these models are future inflation, economic growth, and interest rate environment. Due to the long-term nature of the pension obligations, the investment horizon for the CMA 2014 is 20 to 30 years. In addition to forward-looking models, historical analysis of market data and trends was reflected, as well as the outlook of recognized economists, organizations and consensus CMA from other credible studies. Multiemployer Pension Plans The Company participates in two multiemployer defined benefit pension plans that are union sponsored and collectively bargained for the benefit of certain employees subject to collective bargaining agreements, of which the Western Conference of Teamsters Pension Plan (“WCTPP”) is individually significant. The Company makes contributions to these plans generally based on the number of hours worked by the participants in accordance with the provisions of negotiated labor contracts. The risks of participating in multiemployer pension plans are different from single-employer plans in that: (i) assets contributed to a multiemployer plan by one employer may be used to provide benefits to employees of other participating employers; (ii) if a participating employer stops contributing to the plan, the unfunded obligations of the plan may be borne by the remaining participating employers; and (iii) if the Company stops participating in the multiemployer plan, the Company may be required to pay the plan an amount based on the underfunded status of the plan, referred to as a withdrawal liability. In fiscal 2012, the Company withdrew from the Local 807 Labor-Management Pension Fund (“Pension Fund”) and recorded a charge of $4.3 million associated with withdrawal from this plan, representing the present value of the estimated withdrawal liability expected to be paid in quarterly installments of $0.1 million over 80 quarters. On November 18, 2014, the Pension Fund sent the Company a notice of assessment of withdrawal liability in the amount of $4.4 million , which the Pension Fund adjusted to $4.9 million on January 5, 2015. The Company is in the process of negotiating a reduced liability amount. The Company has commenced quarterly installment payments to the Pension Fund of $91,000 pending the final settlement of the liability. The total estimated withdrawal liability of $3.7 million and $3.8 million , respectively, is reflected in the Company's consolidated balance sheets at September 30, 2016 and June 30, 2016, with the short-term and long-term portions reflected in current and long-term liabilities, respectively. The Company may incur certain pension-related costs in connection with the Corporate Relocation Plan. Future collective bargaining negotiations may result in the Company withdrawing from the remaining multiemployer pension plans in which it participates and, if successful, the Company may incur a withdrawal liability, the amount of which could be material to the Company's results of operations and cash flows. Multiemployer Plans Other Than Pension Plans The Company participates in ten multiemployer defined contribution plans other than pension plans that provide medical, vision, dental and disability benefits for active, union-represented employees subject to collective bargaining agreements. The plans are subject to the provisions of the Employee Retirement Income Security Act of 1974, and provide that participating employers make monthly contributions to the plans in an amount as specified in the collective bargaining agreements. Also, the plans provide that participants make self-payments to the plans, the amounts of which are negotiated through the collective bargaining process. The Company's participation in these plans is governed by collective bargaining agreements which expire on or before January 31, 2020. 401(k) Plan The Company's 401(k) Plan is available to all eligible employees who have worked more than 1,000 hours during a calendar year and were employed at the end of the calendar year. Participants in the 401(k) Plan may choose to contribute a percentage of their annual pay subject to the maximum contribution allowed by the Internal Revenue Service. The Company's matching contribution is discretionary, based on approval by the Company's Board of Directors. For the calendar years 2016 and 2015, the Company's Board of Directors approved a Company matching contribution of 50% of an employee's annual contribution to the 401(k) Plan, up to 6% of the employee's eligible income. The matching contributions (and any earnings thereon) vest at the rate of 20% for each of the participant's first 5 years of vesting service, so that a participant is fully vested in his or her matching contribution account after 5 years of vesting service, subject to accelerated vesting under certain circumstances in connection with the Corporate Relocation Plan due to the closure of the Company’s Torrance Facility or a reduction-in-force at another Company facility designated by the Administrative Committee of the Farmer Bros. Co. Qualified Employee Retirement Plans. A participant is automatically vested in the event of death, disability or attainment of age 65 while employed by the Company. Employees are 100% vested in their contributions. For employees subject to a collective bargaining agreement, the match is only available if so provided in the labor agreement. The Company recorded matching contributions of $0.5 million and $0.4 million in operating expenses for the three months ended September 30, 2016 and 2015, respectively. Postretirement Benefits The Company sponsors a postretirement defined benefit plan that covers qualified non-union retirees and certain qualified union retirees (“Retiree Medical Plan”). The plan provides medical, dental and vision coverage for retirees under age 65 and medical coverage only for retirees age 65 and above. Under this postretirement plan, the Company’s contributions toward premiums for retiree medical, dental and vision coverage for participants and dependents are scaled based on length of service, with greater Company contributions for retirees with greater length of service, subject to a maximum monthly Company contribution. The Company also provides a postretirement death benefit (“Death Benefit”) to certain of its employees and retirees, subject, in the case of current employees, to continued employment with the Company until retirement and certain other conditions related to the manner of employment termination and manner of death. The Company records the actuarially determined liability for the present value of the postretirement death benefit. The Company has purchased life insurance policies to fund the postretirement death benefit wherein the Company owns the policy but the postretirement death benefit is paid to the employee's or retiree's beneficiary. The Company records an asset for the fair value of the life insurance policies which equates to the cash surrender value of the policies. Retiree Medical Plan and Death Benefit The following table shows the components of net periodic postretirement benefit cost for the Retiree Medical Plan and Death Benefit for the three months ended September 30, 2016 and 2015. Net periodic postretirement benefit cost for the three months ended September 30, 2016 was based on employee census information and asset information as of July 1, 2016 . Three Months Ended 2016 2015 (In thousands) Service cost $ 190 $ 347 Interest cost 207 299 Amortization of net gain (157 ) (49 ) Amortization of net prior service credit (439 ) (439 ) Net periodic postretirement benefit (credit) cost $ (199 ) $ 158 Weighted-Average Assumptions Used to Determine Net Periodic Postretirement Benefit Cost Fiscal 2017 2016 Retiree Medical Plan discount rate 3.73% 4.69% Death Benefit discount rate 3.79% 4.74%</t>
  </si>
  <si>
    <t>Bank Loan</t>
  </si>
  <si>
    <t>Debt Disclosure [Abstract]</t>
  </si>
  <si>
    <t>Bank Loan The Company maintains a $75.0 million senior secured revolving credit facility (“Revolving Facility”) with JPMorgan Chase Bank, N.A. and SunTrust Bank (collectively, the “Lenders”), with a sublimit on letters of credit and swingline loans of $30.0 million and $15.0 million . respectively. The Revolving Facility includes an accordion feature whereby the Company may increase the Revolving Commitment by up to an additional $50.0 million , subject to certain conditions. Advances are based on the Company’s eligible accounts receivable, eligible inventory, and the value of certain real property and trademarks, less required reserves. The commitment fee ranges from 0.25% to 0.375% per annum based on average revolver usage. Outstanding obligations are collateralized by all of the Company’s assets, excluding certain real property not included in the borrowing base, machinery and equipment (other than inventory), and the Company's preferred stock portfolio. Borrowings under the Revolving Facility bear interest based on average historical excess availability levels with a range of PRIME - 0.25% to PRIME + 0.50% or Adjusted LIBO Rate + 1.25% to Adjusted LIBO Rate + 2.00% . The Company is subject to a variety of affirmative and negative covenants of types customary in an asset-based lending facility, including financial covenants relating to the maintenance of a fixed charge coverage ratio in certain circumstances, and the right of the Lenders to establish reserve requirements, which may reduce the amount of credit otherwise available to the Company. The Company is allowed to pay dividends, provided, among other things, certain excess availability requirements are met, and no event of default exists or has occurred and is continuing as of the date of any such payment and after giving effect thereto. The Revolving Facility expires on March 2, 2020 . At September 30, 2016 , the Company was eligible to borrow up to a total of $57.5 million under the Revolving Facility and had outstanding borrowings of $0.2 million , utilized $11.9 million of the letters of credit sublimit, and had excess availability under the Revolving Facility of $45.4 million . At September 30, 2016 , the weighted average interest rate on the Company's outstanding borrowings under the Revolving Facility was 1.66% and the Company was in compliance with all of the restrictive covenants under the Revolving Facility.</t>
  </si>
  <si>
    <t>Share-Based Compensation</t>
  </si>
  <si>
    <t>Disclosure of Compensation Related Costs, Share-based Payments [Abstract]</t>
  </si>
  <si>
    <t>Share-based Compensation Non-qualified stock options with time-based vesting (“NQOs”) In the three months ended September 30, 2016, the Company granted no shares issuable upon the exercise of NQOs. The following table summarizes NQO activity for the three months ended September 30, 2016: Outstanding NQOs: Number of NQOs Weighted Average Exercise Price ($) Weighted Average Grant Date Fair Value ($) Weighted Average Remaining Life (Years) Aggregate Intrinsic Value ($ in thousands) Outstanding at June 30, 2016 219,629 13.87 6.28 3.7 3,995 Granted — — — — — Exercised (12,000 ) 6.96 3.44 — 318 Cancelled/Forfeited (3,278 ) 14.60 6.02 — — Outstanding at September 30, 2016 204,351 14.26 6.45 3.5 4,350 Vested and exercisable, September 30, 2016 166,147 11.33 5.25 3.0 4,025 Vested and expected to vest, September 30, 2016 202,333 14.13 6.39 3.5 4,333 The aggregate intrinsic values outstanding at the end of each fiscal period in the table above represent the total pretax intrinsic value, based on the Company’s closing stock price of $35.55 at September 30, 2016 and $32.06 at June 30, 2016, representing the last trading day of the fiscal periods, which would have been received by NQO holders had all award holders exercised their NQOs that were in-the-money as of those dates. NQOs outstanding that are expected to vest are net of estimated forfeitures. Total fair value of NQOs vested during the three months ended September 30, 2016 was $6,000 . No NQOs vested during the three months ended September 30, 2015. The Company received $0.1 million and $0.3 million in proceeds from exercises of vested NQOs in the three months ended September 30, 2016 and 2015, respectively. At September 30, 2016 and June 30, 2016, respectively, there was $0.3 million and $0.4 million of unrecognized compensation cost related to NQOs. The unrecognized compensation cost related to NQOs at September 30, 2016 is expected to be recognized over the weighted average period of 1.9 years. Total compensation expense for NQOs was $42,000 and $34,000 in the three months ended September 30, 2016 and 2015, respectively. Non-qualified stock options with performance-based and time-based vesting ( “ PNQs”) In the three months ended September 30, 2016 , the Company granted no shares issuable upon the exercise of PNQs. The following table summarizes PNQ activity for the three months ended September 30, 2016: Outstanding PNQs: Number of PNQs Weighted Average Exercise Price ($) Weighted Average Grant Date Fair Value ($) Weighted Average Remaining Life (Years) Aggregate Intrinsic Value ($ in thousands) Outstanding at June 30, 2016 288,599 25.83 10.82 5.7 1,798 Granted — — — — — Exercised — — — — — Cancelled/Forfeited — — — — — Outstanding at September 30, 2016 288,599 25.83 10.82 5.5 2,805 Vested and exercisable, September 30, 2016 48,132 22.52 10.31 4.9 627 Vested and expected to vest, September 30, 2016 277,923 25.76 10.81 5.5 2,722 The aggregate intrinsic values outstanding at the end of each fiscal period in the table above represent the total pretax intrinsic values, based on the Company’s closing stock price of $35.55 at September 30, 2016 and $32.06 at June 30, 2016 representing the last trading day of the respective fiscal periods, which would have been received by PNQ holders had all award holders exercised their PNQs that were in-the-money as of those dates. PNQs outstanding that are expected to vest are net of estimated forfeitures. No PNQs vested or were exercised during the three months ended September 30, 2016 and 2015. As of September 30, 2016, the Company met the performance target for the first year of the fiscal 2014 and 2015 awards and expects that it will achieve the performance targets set forth in the PNQ agreements for the remainder of the fiscal 2014 and fiscal 2015 awards and the fiscal 2016 awards. At September 30, 2016 and June 30, 2016, there was $1.7 million and $1.9 million , respectively, of unrecognized compensation cost related to PNQs. The unrecognized compensation cost related to PNQs at September 30, 2016 is expected to be recognized over the weighted average period of 1.3 years. Total compensation expense related to PNQs in the three months ended September 30, 2016 and 2015 was $0.2 million and $0.1 million , respectively. Restricted Stock The Company granted no shares or restricted stock during the three months ended September 30, 2016. The following table summarizes restricted stock activity for the three months ended September 30, 2016: Outstanding and Nonvested Restricted Stock Awards: Shares Awarded Weighted Average Grant Date Fair Value ($) Weighted Average Remaining Life (Years) Aggregate Intrinsic Value ($ in thousands) Outstanding at June 30, 2016 23,792 26.00 1.8 763 Granted — — — — Exercised/Released — — — — Cancelled/Forfeited — — — — Outstanding at September 30, 2016 23,792 26.00 1.6 846 Expected to vest, September 30, 2016 22,485 25.92 1.6 799 The aggregate intrinsic value of shares outstanding at the end of each fiscal period in the table above represent the total pretax intrinsic values, based on the Company’s closing stock price of $35.55 at September 30, 2016 and $32.06 at June 30, 2016, representing the last trading day of the respective fiscal periods. Restricted stock that is expected to vest is net of estimated forfeitures. At September 30, 2016 and June 30, 2016, there was $0.4 million and $0.5 million of unrecognized compensation cost related to restricted stock. The unrecognized compensation cost related to restricted stock at September 30, 2016 is expected to be recognized over the weighted average period of 1.8 years. Total compensation expense for restricted stock was $60,000 and $45,000 for the three months ended September 30, 2016 and 2015, respectively.</t>
  </si>
  <si>
    <t>Other Long-Term Liabilities Other Long-Term Liabilities</t>
  </si>
  <si>
    <t>Other Liabilities Disclosure [Abstract]</t>
  </si>
  <si>
    <t>Other Long-Term Liabilities</t>
  </si>
  <si>
    <t>Other Long-Term Liabilities Other long-term liabilities include the following: September 30, 2016 June 30, 2016 (In thousands) New Facility lease obligation(1) $ — $ 28,110 Earnout payable—RLC acquisition(2) 100 100 Other long-term liabilities $ 100 $ 28,210 ___________ (1) Lease obligation associated with construction of the New Facility. The lease obligation was reversed upon termination of the Lease Agreement concurrent with the closing of the purchase option on September 15, 2016 (see Note 4 ). (2) Earnout payable in connection with the Company's acquisition of substantially all of the assets of Rae' Launo Corporation completed on January 12, 2015.</t>
  </si>
  <si>
    <t>Income Taxes</t>
  </si>
  <si>
    <t>Income Tax Disclosure [Abstract]</t>
  </si>
  <si>
    <t>Income Taxes The Company’ effective tax rates for the three months ended September 30, 2016 and September 30, 2015 were 39.9% and 7.6% , respectively. The effective tax rate for the three months ended September 30, 2016 is higher than the U.S.statutory rate of 35.0% primarily due to state income tax expense. The effective tax rate for the three months ended September 30, 2015 is lower than the U.S. statutory rate of 35.0% primarily due to a valuation allowance recorded against the income tax benefit for net operating losses generated during the period. The Company evaluates its deferred tax assets quarterly to determine if a valuation allowance is required. In the fourth quarter of fiscal 2016, the Company considered whether a valuation allowance should be recorded against deferred tax assets based on the likelihood that the benefits of the deferred tax assets would or would not ultimately be realized in future periods. In making such assessment, significant weight was given to evidence that could be objectively verified such as recent operating results and less consideration was given to less objective indicators such as future income projections. After consideration of positive and negative evidence, including the recent history of income, the Company concluded that it is more likely than not that the Company will generate future income sufficient to realize the majority of the Company’s deferred tax assets as of June 30, 2016. Accordingly, the Company recorded a reduction in its valuation allowance in fiscal 2016 in the amount of $83.2 million . As of September 30, 2016 and June 30, 2016 the Company had no unrecognized tax benefits. During the quarter ended September 30, 2016, the Internal Revenue Service completed its examination of the Company’s tax years ended June 30, 2013 and 2014 and accepted the returns as filed for each of those years.</t>
  </si>
  <si>
    <t>Net Income Per Common Share</t>
  </si>
  <si>
    <t>Earnings Per Share [Abstract]</t>
  </si>
  <si>
    <t>Net Income (Loss) Per Common Share Three Months Ended September 30, (In thousands, except share and per share amounts) 2016 2015 Net income (loss) attributable to common stockholders—basic $ 1,615 $ (1,071 ) Net income (loss) attributable to nonvested restricted stockholders 3 (3 ) Net income (loss) $ 1,618 $ (1,074 ) Weighted average common shares outstanding—basic 16,562,984 16,269,368 Effect of dilutive securities: Shares issuable under stock options 121,335 — Weighted average common shares outstanding—diluted 16,684,319 16,269,368 Net income (loss) per common share—basic $ 0.10 $ (0.07 ) Net income (loss) per common share—diluted $ 0.10 $ (0.07 )</t>
  </si>
  <si>
    <t>Commitments and Contingencies</t>
  </si>
  <si>
    <t>Commitments and Contingencies Disclosure [Abstract]</t>
  </si>
  <si>
    <t>Commitments and Contingencies For a detailed discussion about the Company's commitments and contingencies, see Note 22, " Commitments and Contingencies " to the consolidated financial statements in the 2016 Form 10-K. Contractual obligations for future fiscal periods are as follows: Contractual Obligations (In thousands) Capital Lease Obligations Operating Lease Obligations New Facility Construction Contract (1) Pension Plan Obligations Postretirement Benefits Other Than Pension Plans Revolving Credit Facility Purchase Commitments (2) Nine months ending June 30, 2017 $ 988 $ 3,052 $ 14,435 $ 6,056 $ 810 $ 200 $ 78,385 Year Ending June 30, 2018 $ 881 $ 3,620 $ — $ 8,304 $ 1,102 $ — $ 496 2019 $ 126 $ 2,817 $ — $ 8,554 $ 1,143 $ — $ — 2020 $ 51 $ 1,360 $ — $ 8,844 $ 1,176 $ — $ — 2021 $ 4 $ 441 $ — $ 9,074 $ 1,210 $ — $ — Thereafter $ — $ 61 $ — $ 47,099 $ 6,246 $ — $ — $ 11,351 $ 14,435 $ 87,931 $ 11,687 $ 200 $ 78,881 Total minimum lease payments $ 2,050 Less: imputed interest (0.82% to 10.7%) $ (90 ) Present value of future minimum lease payments $ 1,960 Less: current portion $ 1,261 Long-term capital lease obligations $ 699 ___________ (1) See Note 4 . (2) Purchase commitments include commitments under coffee purchase contracts for which all delivery terms have been finalized but the related coffee has not been received as of September 30, 2016. Amounts shown in the table above: (a) include all coffee purchase contracts that the Company considers to be from normal purchases; and (b) do not include amounts related to derivative instruments that are recorded at fair value on the Company’s consolidated balance sheets. Non-cancelable Purchase Orders As of September 30, 2016, the Company had committed to purchase green coffee inventory totaling $65.0 million under fixed-price contracts, equipment for the New Facility totaling $1.2 million and other inventory totaling $12.7 million under non-cancelable purchase orders.</t>
  </si>
  <si>
    <t>Subsequent Events</t>
  </si>
  <si>
    <t>Subsequent Events [Abstract]</t>
  </si>
  <si>
    <t>Subsequent Events Completion of Asset Acquisition On October 11, 2016, the Company, through a wholly owned subsidiary, completed the acquisition of substantially all of the assets and certain specified liabilities of China Mist Brands, Inc. dba China Mist Tea Company (“China Mist”), a provider of flavored iced teas and iced green teas, for an aggregate purchase price of $11.3 million , with $10.8 million paid in cash at closing and $0.5 million to be paid as earnout if certain sales levels are reached in the calendar years of 2017 or 2018. Hourly Employees' Plan Freeze Effective October 1, 2016, the Company froze benefit accruals and participation in the Hourly Employees' Plan, a defined benefit pension plan for certain hourly employees covered under collective bargaining agreements. After the plan freeze, participants do not accrue any benefits under the plan, and new hires are not eligible to participate in the plan. After the freeze the participants in the plan are eligible to receive the Company's matching contributions to their 401(k). Extension of Torrance Facility Lease Subsequent to the quarter ended September 30, 2016, pursuant to the sale-leaseback agreement with the buyer of the Torrance Facility, the Company exercised its option to extend the Torrance Facility lease through December 31, 2016, at a base rent of $100,000 per month.</t>
  </si>
  <si>
    <t>Introduction and Basis of Presentation (Policies)</t>
  </si>
  <si>
    <t>Summary of Significant Accounting Policies (Policies)</t>
  </si>
  <si>
    <t>Basis of Accounting</t>
  </si>
  <si>
    <t>For a detailed discussion about the Company's significant accounting policies, see Note 1, " Summary of Significant Accounting Policies " to the consolidated financial statements in the 2016 Form 10-K. During the current three month period, other than the following, there were no significant updates made to the Company's significant accounting policies.</t>
  </si>
  <si>
    <t>Property, Plant and Equipment</t>
  </si>
  <si>
    <t>Property, Plant and Equipment Effective July 1, 2016, with the expected completion and move to a newly constructed corporate headquarters along with new manufacturing and distribution facilities, the Company updated the useful lives of its assets to reflect industry standard useful lives. The following useful lives are used prospectively for property, plant and equipment added after June 30, 2016: Buildings and facilities 10 to 30 years Machinery and equipment 3 to 10 years Equipment under capital leases Term of lease Office furniture and equipment 5 to 7 years Capitalized software 3 to 5 years Leasehold improvements are depreciated on a straight-line basis over the lesser of the estimated useful life of the asset or the remaining lease term. When assets are sold or retired, the asset and related accumulated depreciation are removed from the respective account balances and any gain or loss on disposal is included in operations. Maintenance and repairs are charged to expense, and betterments are capitalized.</t>
  </si>
  <si>
    <t>Assets Held-for-Sale</t>
  </si>
  <si>
    <t>Assets to be disposed of by sale are recorded as held for sale at the lower of carrying value or estimated net realizable value. The Company considers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the Company expects the completed sale will occur within one year; and (6) the property is actively being marketed for sale at a price that is reasonable given the Company's estimate of current market value. Upon designation of a property as an asset held for sale, the Company records the property’s value at the lower of its carrying value or its estimated fair value less estimated costs to sell and ceases depreciation. See Note 6 .</t>
  </si>
  <si>
    <t>Leases</t>
  </si>
  <si>
    <t>Leases Leases are categorized as either operating or capital leases at inception. Operating lease costs are recognized on a straight-line basis over the term of the lease. An asset and a corresponding liability for the capital lease obligation are established for the cost of a capital lease. Capital lease obligations are amortized over the life of the lease. For build-to-suit leases, the Company establishes an asset and liability for the estimated construction costs incurred to the extent that it is involved in the construction of structural improvements or takes construction risk prior to the commencement of the lease. A portion of the lease arrangement is allocated to the land for which the Company accrues rent expense during the construction period. The amount of rent expense to be accrued is determined using the fair value of the leased land at construction commencement and the Company’s incremental borrowing rate, and recognized on a straight-line basis. Upon exercise of the purchase option on a build-to-suit lease, the Company records an asset equal to the value of the option price that includes the value of the land and reverses the rent expense and the asset and liability established to record the construction costs incurred through the date of option exercise.</t>
  </si>
  <si>
    <t>Coffee Brewing Equipment and Service</t>
  </si>
  <si>
    <t xml:space="preserve">Coffee Brewing Equipment and Service The Company classifies certain expenses related to coffee brewing equipment provided to customers as cost of goods sold. These costs include the cost of the equipment as well as the cost of servicing that equipment (including service employees’ salaries, cost of transportation and the cost of supplies and parts) and are considered directly attributable to the generation of revenues from its customers. </t>
  </si>
  <si>
    <t>Net Income (Loss) per Common Share</t>
  </si>
  <si>
    <t>Net Income (Loss) Per Common Share Computation of net income per share ("EPS") for the three months ended September 30, 2016 includes the dilutive effect of 121,335 shares, issuable under stock options with exercise prices below the closing price of the Company's common stock on the last trading day of the three months ended September 30, 2016, but excludes the dilutive effect of 19,800 shares, issuable under stock options with exercise prices above the closing price of the Company's common stock on the last trading day of the three months ended September 30, 2016 because their inclusion would be anti-dilutive. Computation of EPS for the three months ended September 30, 2015 excludes a total of 512,842 shares issuable under stock options, because the Company incurred a net loss and including them would be anti-dilutive. See Note 17 .</t>
  </si>
  <si>
    <t>Dividends</t>
  </si>
  <si>
    <t>Dividends The Company’s Board of Directors has omitted the payment of a quarterly dividend since the third quarter of fiscal 2011. The amount, if any, of dividends to be paid in the future will depend upon the Company’s then available cash, anticipated cash needs, overall financial condition, credit agreement restrictions, future prospects for earnings and cash flows, as well as other relevant factors.</t>
  </si>
  <si>
    <t>Shipping and Handling Costs</t>
  </si>
  <si>
    <t xml:space="preserve">Shipping and Handling Costs Shipping and handling costs incurred through outside carriers are recorded as a component of the Company's selling expenses and were $4.8 million and $2.2 million , respectively, in the three months ended September 30, 2016 and 2015. </t>
  </si>
  <si>
    <t>Recently Adopted Accounting Standards and New Accounting Pronouncements</t>
  </si>
  <si>
    <t>Recently Adopted Accounting Standards In September 2015, the Financial Accounting Standards Board (the "FASB") issued ASU No. 2015-16, “Business Combinations (Topic 805): Simplifying the Accounting for Measurement-Period Adjustments” (“ASU 2015-16”). ASU 2015-16 eliminates the requirement that an acquirer in a business combination account for measurement-period adjustments retrospectively. Instead, an acquirer will recognize a measurement-period adjustment during the period in which it determines the amount of the adjustment, including the effect on earnings of any amounts it would have recorded in previous periods if the accounting had been completed at the acquisition date. The Company adopted ASU 2015-16 beginning July 1, 2016. Adoption of ASU 2015-16 did not have a material effect on the results of operations, financial position or cash flows of the Company. In July 2015, the FASB issued ASU No.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ASU 2015-12”). ASU 2015-12 eliminates requirements that employee benefit plans measure the fair value of fully benefit-responsive investment contracts ("FBRICs") and provide the related fair value disclosures. As a result, FBRICs are measured, presented and disclosed only at contract value. Also, plans will be required to disaggregate their investments measured using fair value by general type, either on the face of the financial statements or in the notes, and self-directed brokerage accounts are one general type. Plans no longer have to disclose the net appreciation/depreciation in fair value of investments by general type or individual investments equal to or greater than 5% of net assets available for benefits. In addition, a plan with a fiscal year end that does not coincide with the end of a calendar month is allowed to measure its investments and investment-related accounts using the month end closest to its fiscal year end. The new guidance for FBRICs and plan investment disclosures should be applied retrospectively. The measurement date practical expedient should be applied prospectively. The guidance is effective for fiscal years beginning after December 15, 2015, with early adoption permitted. The Company adopted ASU 2015-12 beginning July 1, 2016. Adoption of ASU 2015-12 did not have a material effect on the results of operations, financial position or cash flows of the Company. In May 2015, the FASB issued ASU No. 2015-07, “Fair Value Measurement (Topic 820): Disclosures for Investments in Certain Entities That Calculate Net Asset Value per Share (or Its Equivalent)” (“ASU 2015-07”). ASU 2015-07 removes the requirement to categorize investments for which the fair values are measured using the net asset value per share practical expedient within the fair value hierarchy. It also limits certain disclosures to investments for which the entity has elected to measure the fair value using the practical expedient. ASU 2015-07 is effective for fiscal years, and interim periods within those years, beginning after December 15, 2015, with early adoption permitted. The Company adopted ASU 2015-07 beginning July 1, 2016. Adoption of ASU 2015-07 did not have a material effect on the results of operations, financial position or cash flows of the Company. New Accounting Pronouncements In March 2016, the FASB issued ASU No. 2016-09, "Compensation—Stock Compensation (Topic 718): Improvements to Employee Share-Based Payment Accounting" ("ASU 2016-09"). ASU 2016-09 is being issued as part of the FASB's Simplification Initiative. The areas for simplification in ASU 2016-09 involve several aspects of the accounting for share-based payment transactions, including the income tax consequences, classification of awards as either equity or liabilities, and classification on the statement of cash flows. ASU 2016-09 is effective for the Company beginning July 1, 2017. Adoption of ASU 2016-09 is not expected to have a material effect on the results of operations, financial position or cash flows of the Company. In February 2016, the FASB issued ASU No. 2016-02, "Leases (Topic 842)" ("ASU 2016-02"), which introduces a new lessee model that brings substantially all leases onto the balance sheet. Under the new guidance, lessees are required to recognize a lease liability, which represents the discounted obligation to make future minimum lease payments and a related right-of-use asset. For public business entities, ASU 2016-02 is effective for financial statements issued for annual periods beginning after December 15, 2018, and interim periods within those annual periods. Early application is permitted. ASU 2016-02 is effective for the Company beginning July 1, 2019. We are evaluating the impact this guidance will have on our consolidated financial statements and expect the adoption will have a material impact on the Company's financial position resulting from the increase in assets and liabilities. In January 2016, the FASB issued ASU No. 2016-01, “Financial Instruments-Overall (Subtopic 825-10): Recognition and Measurement of Financial Assets and Financial Liabilities” (“ASU 2016-01”). ASU 2016-01 requires equity investments (except those accounted for under the equity method of accounting or those that result in consolidation of the investee) at fair value, with changes in fair value recognized in net income. Under ASU 2016-01, entities will no longer be able to recognize unrealized holding gains and losses on available-for-sale equity securities in other comprehensive income, and they will no longer be able to use the cost method of accounting for equity securities that do not have readily determinable fair values. The guidance to classify equity securities with readily determinable fair values into different categories (that is trading or available for sale) is no longer required. ASU 2016-01 eliminates certain disclosure requirements related to financial instruments measured at amortized cost and adds disclosures related to the measurement categories of financial assets and financial liabilities. The guidance is effective for annual periods beginning after December 15, 2017, including interim periods within those fiscal years. ASU 2016-01 is effective for the Company beginning July 1, 2018. Adoption of ASU 2016-01. The adoption of this guidance is not expected to have a material effect on the results of operations, financial position or cash flows of the Company. In July 2015, the FASB issued ASU No. 2015-11, “Inventory (Topic 330): Simplifying the Measurement of Inventory” (“ASU 2015-11”). ASU 2015-11 simplifies the subsequent measurement of inventory by requiring inventory to be measured at the lower of cost and net realizable value. Entities will continue to apply their existing impairment models to inventories that are accounted for using last-in first-out or LIFO and the retail inventory method or RIM. Under current guidance, net realizable value is one of several calculations an entity needs to make to measure inventory at the lower of cost or market. ASU 2015-11 is effective for public business entities for fiscal years beginning after December 15, 2016, including interim periods within those fiscal years. Early adoption is permitted, and the guidance must be applied prospectively after the date of adoption. ASU 2015-11 is effective for the Company beginning July 1, 2017. Adoption of ASU 2015-11 is not expected to have a material effect on the results of operations, financial position or cash flows of the Company. In May 2014, the FASB issued accounting guidance which requires an entity to recognize the amount of revenue to which it expects to be entitled for the transfer of promised goods or services to customers under ASU No. 2014-09, “Revenue from Contracts with Customers” ("ASU 2014-09"). ASU 2014-09 will replace most existing revenue recognition guidance in GAAP when it becomes effective. On July 9, 2015, the FASB issued ASU No. 2015-14, "Revenue from Contracts with Customers (Topic 606): Deferral of the Effective Date," which defers the effective date of ASU 2014-09 by one year allowing early adoption as of the original effective date of January 1, 2017. The deferral results in the new accounting standard being effective for public business entities for annual reporting periods beginning after December 31, 2017, including interim periods within those fiscal years. ASU 2014-09 is effective for the Company beginning July 1, 2018. The Company is currently evaluating the impact of ASU 2014-09 along with the related amendments and interpretations issued under ASU 2016-10 and ASU 2016-12 on its results of operations, financial position and cash flows.</t>
  </si>
  <si>
    <t>Corporate Relocation Plan (Tables)</t>
  </si>
  <si>
    <t>Schedule of Restructuring Reserve by Type of Cost</t>
  </si>
  <si>
    <t>The following table sets forth the activity in liabilities associated with the Corporate Relocation Plan for the three months ended September 30, 2016 : (In thousands) Balances, June 30, 2016 Additions Payments Non-Cash Settled Adjustments Balances, September 30, 2016 Employee-related costs(1) $ 2,342 $ 400 $ 1,146 $ — $ — $ 1,596 Facility-related costs(2) — 2,194 579 757 — 858 Other(3) 200 436 636 — — — Total(2) $ 2,542 $ 3,030 $ 2,361 $ 757 $ — $ 2,454 Current portion $ 2,542 $ 2,454 Non-current portion $ — $ — Total $ 2,542 $ 2,454 _______________ (1) Included in “Accrued payroll expenses” on the Company's consolidated balance sheets. (2) Non-cash settled facility-related costs represent depreciation expense associated with the Torrance production facility resulting from the consolidation of coffee production operations with the Houston and Portland production facilities and included in "Property, plant and equipment, net" on the Company's consolidated balance sheets. (3) Included in “Accounts payable” on the Company's consolidated balance sheets. The following table sets forth the activity in liabilities associated with the Corporate Relocation Plan from the time of adoption of the Corporate Relocation Plan through the three months ended September 30, 2016 : (In thousands) Balances, June 30, 2014 Additions Payments Non-Cash Settled Adjustments Balances, September 30, 2016 Employee-related costs(1) $ — $ 16,643 $ 15,047 $ — $ — $ 1,596 Facility-related costs(2) — 6,535 3,664 2,013 — 858 Other(3) — 6,817 6,817 — — — Total(2) $ — $ 29,995 $ 25,528 $ 2,013 $ — $ 2,454 _______________ (1) Included in “Accrued payroll expenses” on the Company's consolidated balance sheets. (2) Non-cash settled facility-related costs represent depreciation expense associated with the Torrance production facility resulting from the consolidation of coffee production operations with the Houston and Portland production facilities and included in "Property, plant and equipment, net" on the Company's consolidated balance sheets. (3) Included in “Accounts payable” on the Company's consolidated balance sheets.</t>
  </si>
  <si>
    <t>Derivative Instruments (Tables)</t>
  </si>
  <si>
    <t>Schedule of Notional Amounts of Outstanding Derivative Positions</t>
  </si>
  <si>
    <t>The following table summarizes the notional volumes for the coffee-related derivative instruments held by the Company at September 30, 2016 and June 30, 2016: (In thousands) September 30, 2016 June 30, 2016 Derivative instruments designated as cash flow hedges: Long coffee pounds 14,288 32,550 Derivative instruments not designated as cash flow hedges: Long coffee pounds 1,537 1,618 Less: Short coffee pounds (375 ) (188 ) Total 15,450 33,980</t>
  </si>
  <si>
    <t>Schedule of Fair Values of Derivative Instruments on the Consolidated Balance Sheets</t>
  </si>
  <si>
    <t>Fair values of derivative instruments on the consolidated balance sheets: Derivative Instruments Designated as Cash Flow Hedges Derivative Instruments Not Designated as Accounting Hedges September 30, 2016 June 30, 2016 September 30, 2016 June 30, 2016 (In thousands) Financial Statement Location: Short-term derivative assets: Coffee-related derivative instruments $ 3,565 $ 3,771 $ 123 $ 183 Long-term derivative assets(1): Coffee-related derivative instruments $ 343 $ 2,575 $ — $ 57 ________________ (1) Included in "Other assets" on the Company's consolidated balance sheets.</t>
  </si>
  <si>
    <t>Schedule of Pretax Effect of Derivative Instruments on Earnings and OCI</t>
  </si>
  <si>
    <t>The following table presents pretax net gains and losses for the Company's coffee-related derivative instruments designated as cash flow hedges, as recognized in accumulated other comprehensive income “AOCI,” “Cost of goods sold” and “Other, net”: Three Months Ended September 30, Financial Statement Classification (In thousands) 2016 2015 Net gains (losses) recognized in accumulated other comprehensive income (loss) (effective portion) $ 726 $ (4,640 ) AOCI Net losses recognized in earnings (effective portion) $ (466 ) $ (4,968 ) Costs of goods sold Net gains (losses) recognized in earnings (ineffective portion) $ 13 $ (356 ) Other, net</t>
  </si>
  <si>
    <t>Schedule of Net Realized and Unrealized Gains and Losses Recorded in 'Other, net'</t>
  </si>
  <si>
    <t>Net gains and losses recorded in “Other, net” are as follows: Three Months Ended September 30, (In thousands) 2016 2015 Net losses on coffee-related derivative instruments $ (35 ) $ (727 ) Net gains (losses) on investments 227 (147 ) Net gains (losses) on derivative instruments and investments(1) 192 (874 ) Other losses, net (1 ) (1 ) Other, net $ 191 $ (875 ) ___________ (1) Excludes net losses on coffee-related derivative instruments designated as cash flow hedges recorded in cost of goods sold in the three months ended September 30, 2016 and 2015.</t>
  </si>
  <si>
    <t>Schedule of Offsetting Assets</t>
  </si>
  <si>
    <t>The following table presents the Company’s net exposure from its offsetting derivative asset and liability positions[, as well as cash collateral on deposit with its counterparty] as of the reporting dates indicated: (In thousands) Gross Amount Reported on Balance Sheet Netting Adjustments Cash Collateral Posted Net Exposure September 30, 2016 Derivative Assets $ 4,031 $ — $ — $ 4,031 June 30, 2016 Derivative Assets $ 6,586 $ — $ — $ 6,586</t>
  </si>
  <si>
    <t>Schedule of Offsetting Liabilities</t>
  </si>
  <si>
    <t>Investments (Tables)</t>
  </si>
  <si>
    <t>Schedule of Investments</t>
  </si>
  <si>
    <t>The following table shows gains and losses on trading securities held for investment by the Company: Three Months Ended September 30, (In thousands) 2016 2015 Total gains (losses) recognized from trading securities held for investment $ 227 $ (147 ) Less: Realized losses from sales of trading securities held for investment (2 ) (1 ) Unrealized gains (losses) from trading securities held for investment $ 229 $ (146 )</t>
  </si>
  <si>
    <t>Fair Value Measurements (Tables)</t>
  </si>
  <si>
    <t>Schedule of Assets and Liabilities Measured and Recorded at Fair Value on a Recurring Basis</t>
  </si>
  <si>
    <t xml:space="preserve">Assets and liabilities measured and recorded at fair value on a recurring basis were as follows: (In thousands) Total Level 1 Level 2 Level 3 September 30, 2016 Preferred stock(1) $ 26,017 $ 23,114 $ 2,903 $ — Derivative instruments designated as cash flow hedges: Coffee-related derivative assets(2) $ 3,908 $ — $ 3,908 $ — Derivative instruments not designated as accounting hedges: Coffee-related derivative assets(2) $ 123 $ — $ 123 $ — Total Level 1 Level 2 Level 3 June 30, 2016 Preferred stock(1) $ 25,591 $ 21,976 $ 3,615 $ — Derivative instruments designated as cash flow hedges: Coffee-related derivative assets(2) $ 6,346 $ — $ 6,346 $ — Derivative instruments not designated as accounting hedges: Coffee-related derivative assets(2) $ 240 $ — $ 240 $ — ____________________ (1) Included in “Short-term investments” on the Company's consolidated balance sheets. (2) The Company's coffee derivative instruments are traded over-the-counter and, therefore, classified as Level 2. </t>
  </si>
  <si>
    <t>Accounts and Notes Receivable, net (Tables)</t>
  </si>
  <si>
    <t>Schedule of Accounts, Notes, Loans and Financing Receivable</t>
  </si>
  <si>
    <t xml:space="preserve"> September 30, 2016 June 30, 2016 (In thousands) Trade receivables $ 43,738 $ 43,113 Other receivables(1) 4,396 1,965 Allowance for doubtful accounts (1,220 ) (714 ) Accounts and notes receivable, net $ 46,914 $ 44,364 __________ (1) At September 30, 2016 and June 30, 2016, respectively, the Company had recorded $0.7 million and $0.5 million , in "Other receivables" included in "Accounts and notes receivable, net" on its consolidated balance sheets representing earnout receivable from Harris.</t>
  </si>
  <si>
    <t>Inventories (Tables)</t>
  </si>
  <si>
    <t>Schedule of Inventory, Current</t>
  </si>
  <si>
    <t>(In thousands) September 30, 2016 June 30, 2016 Coffee Processed $ 11,739 $ 12,362 Unprocessed 20,409 13,534 Total $ 32,148 $ 25,896 Tea and culinary products Processed $ 14,493 $ 15,384 Unprocessed 52 377 Total $ 14,545 $ 15,761 Coffee brewing equipment parts $ 4,409 $ 4,721 Total inventories $ 51,102 $ 46,378</t>
  </si>
  <si>
    <t>Employee Benefit Plans (Tables)</t>
  </si>
  <si>
    <t>Defined Benefit Plans and Other Postretirement Benefit Plans Table Text Block [Line Items]</t>
  </si>
  <si>
    <t>Schedule of Net Periodic Benefit Costs</t>
  </si>
  <si>
    <t>The net periodic benefit cost for the defined benefit pension plans is as follows: Three Months Ended 2016 2015 (In thousands) Service cost $ 124 $ 97 Interest cost 1,397 1,546 Expected return on plan assets (1,607 ) (1,710 ) Amortization of net loss(1) 508 370 Net periodic benefit cost $ 422 $ 303</t>
  </si>
  <si>
    <t>Pension Plan [Member]</t>
  </si>
  <si>
    <t>Schedule of Assumptions Used [Table Text Block]</t>
  </si>
  <si>
    <t>Weighted-Average Assumptions Used to Determine Net Periodic Benefit Cost Fiscal 2017 2016 Discount rate 3.55% 4.40% Expected long-term rate of return on plan assets 7.75% 7.50%</t>
  </si>
  <si>
    <t>Other Postretirement Benefit Plan [Member]</t>
  </si>
  <si>
    <t>The following table shows the components of net periodic postretirement benefit cost for the Retiree Medical Plan and Death Benefit for the three months ended September 30, 2016 and 2015. Net periodic postretirement benefit cost for the three months ended September 30, 2016 was based on employee census information and asset information as of July 1, 2016 . Three Months Ended 2016 2015 (In thousands) Service cost $ 190 $ 347 Interest cost 207 299 Amortization of net gain (157 ) (49 ) Amortization of net prior service credit (439 ) (439 ) Net periodic postretirement benefit (credit) cost $ (199 ) $ 158</t>
  </si>
  <si>
    <t>Weighted-Average Assumptions Used to Determine Net Periodic Postretirement Benefit Cost Fiscal 2017 2016 Retiree Medical Plan discount rate 3.73% 4.69% Death Benefit discount rate 3.79% 4.74%</t>
  </si>
  <si>
    <t>Share-Based Compensation (Tables)</t>
  </si>
  <si>
    <t>Share-based Compensation Arrangement by Share-based Payment Award [Line Items]</t>
  </si>
  <si>
    <t>Schedule of Share-based Compensation, Restricted Stock and Restricted Stock Units Activity</t>
  </si>
  <si>
    <t>The following table summarizes restricted stock activity for the three months ended September 30, 2016: Outstanding and Nonvested Restricted Stock Awards: Shares Awarded Weighted Average Grant Date Fair Value ($) Weighted Average Remaining Life (Years) Aggregate Intrinsic Value ($ in thousands) Outstanding at June 30, 2016 23,792 26.00 1.8 763 Granted — — — — Exercised/Released — — — — Cancelled/Forfeited — — — — Outstanding at September 30, 2016 23,792 26.00 1.6 846 Expected to vest, September 30, 2016 22,485 25.92 1.6 799</t>
  </si>
  <si>
    <t>NQOs | Vested</t>
  </si>
  <si>
    <t>Schedule of Share-based Compensation, Stock Options, Activity</t>
  </si>
  <si>
    <t>The following table summarizes NQO activity for the three months ended September 30, 2016: Outstanding NQOs: Number of NQOs Weighted Average Exercise Price ($) Weighted Average Grant Date Fair Value ($) Weighted Average Remaining Life (Years) Aggregate Intrinsic Value ($ in thousands) Outstanding at June 30, 2016 219,629 13.87 6.28 3.7 3,995 Granted — — — — — Exercised (12,000 ) 6.96 3.44 — 318 Cancelled/Forfeited (3,278 ) 14.60 6.02 — — Outstanding at September 30, 2016 204,351 14.26 6.45 3.5 4,350 Vested and exercisable, September 30, 2016 166,147 11.33 5.25 3.0 4,025 Vested and expected to vest, September 30, 2016 202,333 14.13 6.39 3.5 4,333</t>
  </si>
  <si>
    <t>PNQs</t>
  </si>
  <si>
    <t>The following table summarizes PNQ activity for the three months ended September 30, 2016: Outstanding PNQs: Number of PNQs Weighted Average Exercise Price ($) Weighted Average Grant Date Fair Value ($) Weighted Average Remaining Life (Years) Aggregate Intrinsic Value ($ in thousands) Outstanding at June 30, 2016 288,599 25.83 10.82 5.7 1,798 Granted — — — — — Exercised — — — — — Cancelled/Forfeited — — — — — Outstanding at September 30, 2016 288,599 25.83 10.82 5.5 2,805 Vested and exercisable, September 30, 2016 48,132 22.52 10.31 4.9 627 Vested and expected to vest, September 30, 2016 277,923 25.76 10.81 5.5 2,722</t>
  </si>
  <si>
    <t>Other Long-Term Liabilities (Tables)</t>
  </si>
  <si>
    <t>Other long-term liabilities include the following: September 30, 2016 June 30, 2016 (In thousands) New Facility lease obligation(1) $ — $ 28,110 Earnout payable—RLC acquisition(2) 100 100 Other long-term liabilities $ 100 $ 28,210 ___________ (1) Lease obligation associated with construction of the New Facility. The lease obligation was reversed upon termination of the Lease Agreement concurrent with the closing of the purchase option on September 15, 2016 (see Note 4 ). (2) Earnout payable in connection with the Company's acquisition of substantially all of the assets of Rae' Launo Corporation completed on January 12, 2015.</t>
  </si>
  <si>
    <t>Net Income (Loss) Per Common Share (Tables)</t>
  </si>
  <si>
    <t>Schedule of Earnings (Loss) Per Common Share, Basic and Diluted</t>
  </si>
  <si>
    <t xml:space="preserve"> Three Months Ended September 30, (In thousands, except share and per share amounts) 2016 2015 Net income (loss) attributable to common stockholders—basic $ 1,615 $ (1,071 ) Net income (loss) attributable to nonvested restricted stockholders 3 (3 ) Net income (loss) $ 1,618 $ (1,074 ) Weighted average common shares outstanding—basic 16,562,984 16,269,368 Effect of dilutive securities: Shares issuable under stock options 121,335 — Weighted average common shares outstanding—diluted 16,684,319 16,269,368 Net income (loss) per common share—basic $ 0.10 $ (0.07 ) Net income (loss) per common share—diluted $ 0.10 $ (0.07 )</t>
  </si>
  <si>
    <t>Commitments and Contingencies (Tables)</t>
  </si>
  <si>
    <t>Contractual Obligation, Fiscal Year Maturity Schedule</t>
  </si>
  <si>
    <t>Contractual obligations for future fiscal periods are as follows: Contractual Obligations (In thousands) Capital Lease Obligations Operating Lease Obligations New Facility Construction Contract (1) Pension Plan Obligations Postretirement Benefits Other Than Pension Plans Revolving Credit Facility Purchase Commitments (2) Nine months ending June 30, 2017 $ 988 $ 3,052 $ 14,435 $ 6,056 $ 810 $ 200 $ 78,385 Year Ending June 30, 2018 $ 881 $ 3,620 $ — $ 8,304 $ 1,102 $ — $ 496 2019 $ 126 $ 2,817 $ — $ 8,554 $ 1,143 $ — $ — 2020 $ 51 $ 1,360 $ — $ 8,844 $ 1,176 $ — $ — 2021 $ 4 $ 441 $ — $ 9,074 $ 1,210 $ — $ — Thereafter $ — $ 61 $ — $ 47,099 $ 6,246 $ — $ — $ 11,351 $ 14,435 $ 87,931 $ 11,687 $ 200 $ 78,881 Total minimum lease payments $ 2,050 Less: imputed interest (0.82% to 10.7%) $ (90 ) Present value of future minimum lease payments $ 1,960 Less: current portion $ 1,261 Long-term capital lease obligations $ 699 ___________ (1) See Note 4 . (2) Purchase commitments include commitments under coffee purchase contracts for which all delivery terms have been finalized but the related coffee has not been received as of September 30, 2016. Amounts shown in the table above: (a) include all coffee purchase contracts that the Company considers to be from normal purchases; and (b) do not include amounts related to derivative instruments that are recorded at fair value on the Company’s consolidated balance sheets.</t>
  </si>
  <si>
    <t>Introduction and Basis of Presentation (Details)</t>
  </si>
  <si>
    <t>Sep. 30, 2016warehouse</t>
  </si>
  <si>
    <t>number of delivery routes</t>
  </si>
  <si>
    <t>Branch Warehouses</t>
  </si>
  <si>
    <t>Number of real estate properties</t>
  </si>
  <si>
    <t>Summary of Significant Accounting Policies - Narrative (Details) $ in Thousands</t>
  </si>
  <si>
    <t>12 Months Ended</t>
  </si>
  <si>
    <t>Sep. 30, 2016USD ($)warehouseshares</t>
  </si>
  <si>
    <t>Sep. 30, 2015USD ($)shares</t>
  </si>
  <si>
    <t>Jun. 30, 2015</t>
  </si>
  <si>
    <t>Jun. 30, 2016USD ($)</t>
  </si>
  <si>
    <t>Shares issuable under stock options (in shares) | shares</t>
  </si>
  <si>
    <t>Antidilutive securities excluded from computation of earnings per share (in shares) | shares</t>
  </si>
  <si>
    <t>Shipping and handling costs</t>
  </si>
  <si>
    <t>Number of real estate properties | warehouse</t>
  </si>
  <si>
    <t>Building and Facilities | Maximum</t>
  </si>
  <si>
    <t>Property, plant and equipment useful life</t>
  </si>
  <si>
    <t>30 years</t>
  </si>
  <si>
    <t>Building and Facilities | Minimum</t>
  </si>
  <si>
    <t>10 years</t>
  </si>
  <si>
    <t>Machinery and Equipment | Maximum</t>
  </si>
  <si>
    <t>Machinery and Equipment | Minimum</t>
  </si>
  <si>
    <t>3 years</t>
  </si>
  <si>
    <t>Furniture and Fixtures [Member] | Maximum</t>
  </si>
  <si>
    <t>7 years</t>
  </si>
  <si>
    <t>Furniture and Fixtures [Member] | Minimum</t>
  </si>
  <si>
    <t>5 years</t>
  </si>
  <si>
    <t>Capitalized Software Costs | Maximum</t>
  </si>
  <si>
    <t>Capitalized Software Costs | Minimum</t>
  </si>
  <si>
    <t>Coffee Brewing Equipment</t>
  </si>
  <si>
    <t>Depreciation</t>
  </si>
  <si>
    <t>Property, plant and equipment gross</t>
  </si>
  <si>
    <t>Letter of Credit, Self-insurance, Non-California [Member]</t>
  </si>
  <si>
    <t>Letters of credit outstanding</t>
  </si>
  <si>
    <t>Northlake, Texas [Member] | Machinery and Equipment</t>
  </si>
  <si>
    <t>Corporate Relocation Plan (Details) - Corporate Relocation Plan $ in Thousands</t>
  </si>
  <si>
    <t>27 Months Ended</t>
  </si>
  <si>
    <t>Sep. 30, 2016USD ($)</t>
  </si>
  <si>
    <t>Restructuring Cost and Reserve [Line Items]</t>
  </si>
  <si>
    <t>Restructuring, number of positions affected</t>
  </si>
  <si>
    <t>Expected restructuring costs</t>
  </si>
  <si>
    <t>Restructuring charges</t>
  </si>
  <si>
    <t>Restructuring charges settled without cash</t>
  </si>
  <si>
    <t>Restructuring charges incurred to date</t>
  </si>
  <si>
    <t>Employee-related</t>
  </si>
  <si>
    <t>Facility Closing</t>
  </si>
  <si>
    <t>Non-cash depreciation expense recognized</t>
  </si>
  <si>
    <t>Other Restructuring</t>
  </si>
  <si>
    <t>Restructuring costs, facility related</t>
  </si>
  <si>
    <t>Corporate Relocation Plan - Restructuring Activity (Details) - Corporate Relocation Plan - USD ($) $ in Thousands</t>
  </si>
  <si>
    <t>Restructuring Reserve [Roll Forward]</t>
  </si>
  <si>
    <t>Restructuring Reserve-Beginning Balance</t>
  </si>
  <si>
    <t>Additions</t>
  </si>
  <si>
    <t>Payments</t>
  </si>
  <si>
    <t>Non-Cash Settled</t>
  </si>
  <si>
    <t>Adjustments</t>
  </si>
  <si>
    <t>Restructuring Reserve-Ending Balance</t>
  </si>
  <si>
    <t>Current portion</t>
  </si>
  <si>
    <t>Non-current portion</t>
  </si>
  <si>
    <t>New Facility (Details) - USD ($) $ in Thousands</t>
  </si>
  <si>
    <t>Sep. 17, 2016</t>
  </si>
  <si>
    <t>Sep. 15, 2016</t>
  </si>
  <si>
    <t>Operating Leased Assets [Line Items]</t>
  </si>
  <si>
    <t>Payments to Acquire Property, Plant, and Equipment</t>
  </si>
  <si>
    <t>Payments made to date</t>
  </si>
  <si>
    <t>Build to suit liability</t>
  </si>
  <si>
    <t>Purchase option, estimated purchase price</t>
  </si>
  <si>
    <t>Minimum</t>
  </si>
  <si>
    <t>Payments to Acquire Buildings, Expected Cost</t>
  </si>
  <si>
    <t>Expected costs for machinery and equipment, furniture and fixtures and related expenditures</t>
  </si>
  <si>
    <t>Maximum</t>
  </si>
  <si>
    <t>Capital Addition Purchase Commitments [Member]</t>
  </si>
  <si>
    <t>Maximum construction costs</t>
  </si>
  <si>
    <t>Sales of Assets (Details)</t>
  </si>
  <si>
    <t>Nov. 09, 2016USD ($)</t>
  </si>
  <si>
    <t>Jul. 15, 2016USD ($)aft²</t>
  </si>
  <si>
    <t>Dec. 08, 2015USD ($)</t>
  </si>
  <si>
    <t>Sep. 30, 2015USD ($)</t>
  </si>
  <si>
    <t>Income Statement, Balance Sheet and Additional Disclosures by Disposal Groups, Including Discontinued Operations [Line Items]</t>
  </si>
  <si>
    <t>Area of real estate property (in SF) | ft²</t>
  </si>
  <si>
    <t>Area of land (in acres) | a</t>
  </si>
  <si>
    <t>Proceeds from sale of property held-for-sale</t>
  </si>
  <si>
    <t>Spice Product Assets</t>
  </si>
  <si>
    <t>Earnout amount from sale of Spice assets</t>
  </si>
  <si>
    <t>Earnout period</t>
  </si>
  <si>
    <t>Torrance, California [Member]</t>
  </si>
  <si>
    <t>Proceeds From Sale of Property Held-for-Sale, Gross</t>
  </si>
  <si>
    <t>Monthly base rent</t>
  </si>
  <si>
    <t>Monthly base rent if company has not vacated property by end of second extended period</t>
  </si>
  <si>
    <t>Torrance, California [Member] | Subsequent Event</t>
  </si>
  <si>
    <t>N.California [Member]</t>
  </si>
  <si>
    <t>Gain (Loss) on Sale of Properties</t>
  </si>
  <si>
    <t>Assets Held for Sale (Details) - USD ($) $ in Thousands</t>
  </si>
  <si>
    <t>Torrance Facility and Certain Branch Properties in Northern California | Disposal Group, Held-for-sale, Not Discontinued Operations</t>
  </si>
  <si>
    <t>Accrued non-cash interst</t>
  </si>
  <si>
    <t>Derivative Instruments - Schedule of Notional Volumes of Derivative Instruments (Details) - lb lb in Thousands</t>
  </si>
  <si>
    <t>Derivative [Line Items]</t>
  </si>
  <si>
    <t>Derivative, Nonmonetary Notional Amount</t>
  </si>
  <si>
    <t>Derivative contract term</t>
  </si>
  <si>
    <t>15 months</t>
  </si>
  <si>
    <t>Cash Flow Hedging | Designated as Hedging Instrument</t>
  </si>
  <si>
    <t>Cash Flow Hedging | Not Designated as Hedging Instrument | Long [Member]</t>
  </si>
  <si>
    <t>Cash Flow Hedging | Not Designated as Hedging Instrument | Short</t>
  </si>
  <si>
    <t>Derivative Instruments - Fair Value of Derivative Instruments on the Consolidated Balance Sheets (Details) - USD ($) $ in Thousands</t>
  </si>
  <si>
    <t>Designated as Cash Flow Hedges | Short-term Investments | Cash Flow Hedging</t>
  </si>
  <si>
    <t>Derivatives, Fair Value [Line Items]</t>
  </si>
  <si>
    <t>Derivative asset, fair value</t>
  </si>
  <si>
    <t>Designated as Cash Flow Hedges | Long-term Derivative Assets | Cash Flow Hedging</t>
  </si>
  <si>
    <t>Not Designated as Hedging Instrument | Short-term Investments</t>
  </si>
  <si>
    <t>Not Designated as Hedging Instrument | Long-term Derivative Assets</t>
  </si>
  <si>
    <t>Derivative Instruments - Pretax Effect of Derivative Instruments on Earnings and OCI (Details) - Cash Flow Hedging - USD ($) $ in Thousands</t>
  </si>
  <si>
    <t>Derivative Instruments, Gain (Loss) [Line Items]</t>
  </si>
  <si>
    <t>Net gains (losses) recognized in accumulated other comprehensive income (loss) (effective portion)</t>
  </si>
  <si>
    <t>Net losses recognized in earnings (effective portion)</t>
  </si>
  <si>
    <t>Net gains (losses) recognized in earnings (ineffective portion)</t>
  </si>
  <si>
    <t>Derivative Instruments - Narrative (Details) - USD ($)</t>
  </si>
  <si>
    <t>Gain (loss) from components excluded from assessment of cash flow hedge effectiveness, net</t>
  </si>
  <si>
    <t>Gain (loss) on discontinuation of cash flow hedge due to forecasted transaction probable of not occurring, net</t>
  </si>
  <si>
    <t>Cash flow hedge gain (loss) to be reclassified within twelve months</t>
  </si>
  <si>
    <t>Derivative Instruments - Net Realized and Unrealized Gains and Losses Recorded in "Other, net" (Details) - USD ($) $ in Thousands</t>
  </si>
  <si>
    <t>Coffee</t>
  </si>
  <si>
    <t>Net realized and unrealized losses from coffee-related derivatives not designated as accounting hedges</t>
  </si>
  <si>
    <t>Net realized and unrealized gains from investments</t>
  </si>
  <si>
    <t>Net (losses) gains on derivatives and investments</t>
  </si>
  <si>
    <t>Other gains, net</t>
  </si>
  <si>
    <t>Derivative Instruments - Schedule of Offsetting Derivative Asset and Liability Positions (Details) - Counterparty A - USD ($) $ in Thousands</t>
  </si>
  <si>
    <t>Derivative asset, netting adjustment</t>
  </si>
  <si>
    <t>Derivative asset, cash collateral posted</t>
  </si>
  <si>
    <t>Derivative asset, net</t>
  </si>
  <si>
    <t>Investments (Details) - USD ($) $ in Thousands</t>
  </si>
  <si>
    <t>Total gains (losses) recognized from trading securities held for investment</t>
  </si>
  <si>
    <t>Less: Realized losses from sales of trading securities held for investment</t>
  </si>
  <si>
    <t>Unrealized gains (losses) from trading securities held for investment</t>
  </si>
  <si>
    <t>Fair Value Measurements - Assets and Liabilities Measured and Recorded at Fair Value on a Recurring Basis (Details) - USD ($)</t>
  </si>
  <si>
    <t>Fair Value, Assets and Liabilities Measured on Recurring and Nonrecurring Basis [Line Items]</t>
  </si>
  <si>
    <t>Preferred stock</t>
  </si>
  <si>
    <t>Estimate of Fair Value Measurement</t>
  </si>
  <si>
    <t>Estimate of Fair Value Measurement | Level 1</t>
  </si>
  <si>
    <t>Estimate of Fair Value Measurement | Level 2</t>
  </si>
  <si>
    <t>Estimate of Fair Value Measurement | Level 3</t>
  </si>
  <si>
    <t>Estimate of Fair Value Measurement | Coffee-related Derivative Instruments</t>
  </si>
  <si>
    <t>Coffee-related derivative assets</t>
  </si>
  <si>
    <t>Price Risk Derivative Instruments Not Designated as Hedging Instruments Asset, at Fair Value</t>
  </si>
  <si>
    <t>Estimate of Fair Value Measurement | Coffee-related Derivative Instruments | Level 1</t>
  </si>
  <si>
    <t>Estimate of Fair Value Measurement | Coffee-related Derivative Instruments | Level 2</t>
  </si>
  <si>
    <t>Estimate of Fair Value Measurement | Coffee-related Derivative Instruments | Level 3</t>
  </si>
  <si>
    <t>Accounts and Notes Receivable, net - Schedule of Accounts Receivable (Details) - USD ($) $ in Thousands</t>
  </si>
  <si>
    <t>Trade receivables</t>
  </si>
  <si>
    <t>Other Receivables</t>
  </si>
  <si>
    <t>Accounts and Notes Receivable, net - Narrative (Details) - USD ($)</t>
  </si>
  <si>
    <t>Earnout Receivable | Other Receivables</t>
  </si>
  <si>
    <t>Accounts, Notes, Loans and Financing Receivable [Line Items]</t>
  </si>
  <si>
    <t>Other receivables</t>
  </si>
  <si>
    <t>Accounts and Notes Receivable, net - Allowance For Doubtful Accounts (Details) - USD ($) $ in Thousands</t>
  </si>
  <si>
    <t>Allowance for Doubtful Accounts Receivable [Roll Forward]</t>
  </si>
  <si>
    <t>Beginning Balance</t>
  </si>
  <si>
    <t>Provision</t>
  </si>
  <si>
    <t>Ending Balance</t>
  </si>
  <si>
    <t>Inventories - Schedule of Inventory (Details) - USD ($) $ in Thousands</t>
  </si>
  <si>
    <t>Product Information</t>
  </si>
  <si>
    <t>Total</t>
  </si>
  <si>
    <t>Processed</t>
  </si>
  <si>
    <t>Unprocessed</t>
  </si>
  <si>
    <t>Tea and Culinary Products</t>
  </si>
  <si>
    <t>Inventories - Narrative (Details) - USD ($)</t>
  </si>
  <si>
    <t>Reduction to net loss resulting from effect of LIFO inventory liquidation</t>
  </si>
  <si>
    <t>Property, Plant and Equipment (Details) - USD ($) $ in Thousands</t>
  </si>
  <si>
    <t>Machinery and Equipment | Northlake, Texas [Member]</t>
  </si>
  <si>
    <t>Employee Benefit Plans Narrative (Details) $ in Millions</t>
  </si>
  <si>
    <t>Sep. 30, 2016USD ($)hourplan</t>
  </si>
  <si>
    <t>Multiemployer plans, number of plans</t>
  </si>
  <si>
    <t>Defined contribution plan, hours threshold for eligibility | hour</t>
  </si>
  <si>
    <t>Defined contribution plan, employer matching contribution percent</t>
  </si>
  <si>
    <t>50.00%</t>
  </si>
  <si>
    <t>Defined contribution plan, employer matching contribution, percent of eligible income</t>
  </si>
  <si>
    <t>6.00%</t>
  </si>
  <si>
    <t>Defined contribution plan, employer matching contribution, annual vesting percent</t>
  </si>
  <si>
    <t>20.00%</t>
  </si>
  <si>
    <t>Defined contribution plan, vesting period</t>
  </si>
  <si>
    <t>Defined contribution plan, automatic vesting age</t>
  </si>
  <si>
    <t>65 years</t>
  </si>
  <si>
    <t>Defined contribution plan, employee vesting percent</t>
  </si>
  <si>
    <t>100.00%</t>
  </si>
  <si>
    <t>Defined contribution plan, employer matching contribution | $</t>
  </si>
  <si>
    <t>Investment horizon for long-term capital market assumptions</t>
  </si>
  <si>
    <t>20 years</t>
  </si>
  <si>
    <t>Multiemployer Plans, Defined Contribution</t>
  </si>
  <si>
    <t>Multiemployer Plans, Pension | Multiemployer Plans, Defined Benefit Pension Plans [Member]</t>
  </si>
  <si>
    <t>Multiemployer Plans, Pension | Multiemployer Plans, Defined Contribution Pension Plan [Member]</t>
  </si>
  <si>
    <t>Employee Benefit Plans - Components of Net Periodic Benefit Cost and Amounts Recognized in Other Comprehensive Income (Details) - USD ($) $ in Thousands</t>
  </si>
  <si>
    <t>Components of net periodic benefit cost</t>
  </si>
  <si>
    <t>Service cost</t>
  </si>
  <si>
    <t>Interest cost</t>
  </si>
  <si>
    <t>Expected return on plan assets</t>
  </si>
  <si>
    <t>Amortization of net loss (gain)</t>
  </si>
  <si>
    <t>Net periodic benefit (credit) cost</t>
  </si>
  <si>
    <t>Weighted average assumptions used to determine benefit obligations</t>
  </si>
  <si>
    <t>Discount rate</t>
  </si>
  <si>
    <t>3.55%</t>
  </si>
  <si>
    <t>4.40%</t>
  </si>
  <si>
    <t>Expected long-term return on plan assets</t>
  </si>
  <si>
    <t>7.75%</t>
  </si>
  <si>
    <t>7.50%</t>
  </si>
  <si>
    <t>Amortization of net prior service credit</t>
  </si>
  <si>
    <t>Retiree Medical Plan</t>
  </si>
  <si>
    <t>3.73%</t>
  </si>
  <si>
    <t>4.69%</t>
  </si>
  <si>
    <t>Death Benefit Plan</t>
  </si>
  <si>
    <t>3.79%</t>
  </si>
  <si>
    <t>4.74%</t>
  </si>
  <si>
    <t>Employee Benefit Plans - Multi-Employer Plan (Details)</t>
  </si>
  <si>
    <t>Sep. 30, 2016USD ($)plan</t>
  </si>
  <si>
    <t>Jun. 30, 2014USD ($)</t>
  </si>
  <si>
    <t>Jan. 05, 2015USD ($)</t>
  </si>
  <si>
    <t>Nov. 18, 2014USD ($)</t>
  </si>
  <si>
    <t>Jun. 30, 2013quarter</t>
  </si>
  <si>
    <t>Jun. 30, 2012USD ($)</t>
  </si>
  <si>
    <t>Multiemployer Plans [Line Items]</t>
  </si>
  <si>
    <t>Multiemployer plans, number of plans | plan</t>
  </si>
  <si>
    <t>Labor Management Pension Fund</t>
  </si>
  <si>
    <t>Withdrawal obligation | $</t>
  </si>
  <si>
    <t>Multiemployer plan, quarterly installments for withdrawal liability | $</t>
  </si>
  <si>
    <t>Multiemployer plan, quarterly installments for withdrawal liability, number of quarters | quarter</t>
  </si>
  <si>
    <t>Bank Loan (Details) - USD ($)</t>
  </si>
  <si>
    <t>Mar. 02, 2015</t>
  </si>
  <si>
    <t>Feb. 28, 2014</t>
  </si>
  <si>
    <t>Line of Credit Facility</t>
  </si>
  <si>
    <t>Line of credit, additional borrowing capacity</t>
  </si>
  <si>
    <t>Line of credit, expiration date</t>
  </si>
  <si>
    <t>Mar. 2,
		2020</t>
  </si>
  <si>
    <t>Line of credit, commitment fee percent</t>
  </si>
  <si>
    <t>0.25%</t>
  </si>
  <si>
    <t>0.375%</t>
  </si>
  <si>
    <t>Revolving Credit Facility</t>
  </si>
  <si>
    <t>Line of credit, current borrowing capacity</t>
  </si>
  <si>
    <t>Line of credit, remaining borrowing capacity</t>
  </si>
  <si>
    <t>Debt, weighted average interest rate</t>
  </si>
  <si>
    <t>1.66%</t>
  </si>
  <si>
    <t>Letter of Credit</t>
  </si>
  <si>
    <t>Long-term borrowings under revolving credit facility</t>
  </si>
  <si>
    <t>JPM Chase Loan Agreement | Option One | Revolving Credit Facility</t>
  </si>
  <si>
    <t>Description of variable rate basis</t>
  </si>
  <si>
    <t>Prime Rate</t>
  </si>
  <si>
    <t>JPM Chase Loan Agreement | Option One | Revolving Credit Facility | Minimum</t>
  </si>
  <si>
    <t>Basis spread on variable rate</t>
  </si>
  <si>
    <t>(0.25%)</t>
  </si>
  <si>
    <t>JPM Chase Loan Agreement | Option One | Revolving Credit Facility | Maximum</t>
  </si>
  <si>
    <t>0.50%</t>
  </si>
  <si>
    <t>JPM Chase Loan Agreement | Option Two | Revolving Credit Facility</t>
  </si>
  <si>
    <t>LIBOR Rate</t>
  </si>
  <si>
    <t>JPM Chase Loan Agreement | Option Two | Revolving Credit Facility | Minimum</t>
  </si>
  <si>
    <t>1.25%</t>
  </si>
  <si>
    <t>JPM Chase Loan Agreement | Option Two | Revolving Credit Facility | Maximum</t>
  </si>
  <si>
    <t>2.00%</t>
  </si>
  <si>
    <t>JP Morgan and SunTrust | JPM Chase Loan Agreement | Revolving Credit Facility</t>
  </si>
  <si>
    <t>Line of credit, maximum borrowing capacity</t>
  </si>
  <si>
    <t>JP Morgan and SunTrust | JPM Chase Loan Agreement | Letter of Credit</t>
  </si>
  <si>
    <t>JP Morgan Chase | JPM Chase Loan Agreement | Swing Line Loans</t>
  </si>
  <si>
    <t>Prime Rate | Minimum</t>
  </si>
  <si>
    <t>Line of credit, description of interest rate</t>
  </si>
  <si>
    <t>PRIME - 0.25%</t>
  </si>
  <si>
    <t>Prime Rate | Maximum</t>
  </si>
  <si>
    <t>PRIME + 0.50%</t>
  </si>
  <si>
    <t>London Interbank Offered Rate (LIBOR) | Minimum</t>
  </si>
  <si>
    <t>Adjusted LIBO Rate + 1.25%</t>
  </si>
  <si>
    <t>London Interbank Offered Rate (LIBOR) | Maximum</t>
  </si>
  <si>
    <t>Adjusted LIBO Rate + 2.00%</t>
  </si>
  <si>
    <t>Share-Based Compensation - Narrative (Details) - USD ($)</t>
  </si>
  <si>
    <t>Employee Service Share-based Compensation, Allocation of Recognized Period Costs</t>
  </si>
  <si>
    <t>Employee Service Share-based Compensation, Nonvested Awards, Compensation Not yet Recognized, Stock Options</t>
  </si>
  <si>
    <t>Restricted Stock</t>
  </si>
  <si>
    <t>Unrecognized compensation cost related to restricted stock</t>
  </si>
  <si>
    <t>Restricted Stock | General and Administrative Expense</t>
  </si>
  <si>
    <t>Compensation expense recognized</t>
  </si>
  <si>
    <t>Stock Options | General and Administrative Expense</t>
  </si>
  <si>
    <t>NQOs</t>
  </si>
  <si>
    <t>Share price (in US$ per share)</t>
  </si>
  <si>
    <t>Fair value of options vested</t>
  </si>
  <si>
    <t>NQOs | Farmer Bros. Co. Amended and Restated 2007 Long-term Incentive Plan</t>
  </si>
  <si>
    <t>Number of options granted (shares)</t>
  </si>
  <si>
    <t>Weighted average purchase price (in US$ per share)</t>
  </si>
  <si>
    <t>Employee Service Share-based Compensation, Nonvested Awards, Weighted Average Remaining Amortization Period</t>
  </si>
  <si>
    <t>1 year 10 months 24 days</t>
  </si>
  <si>
    <t>PNQs | Farmer Bros. Co. Amended and Restated 2007 Long-term Incentive Plan</t>
  </si>
  <si>
    <t>1 year 3 months 18 days</t>
  </si>
  <si>
    <t>Restricted stock granted (in shares)</t>
  </si>
  <si>
    <t>Restricted stock granted, weighted average grant date fair value (in US$ per share)</t>
  </si>
  <si>
    <t>Restricted Stock | Farmer Bros. Co. Amended and Restated 2007 Long-term Incentive Plan</t>
  </si>
  <si>
    <t>1 year 9 months 18 days</t>
  </si>
  <si>
    <t>Share-Based Compensation - Weighted-average assumptions using Black-Scholes model (Details) - Farmer Bros. Co. Amended and Restated 2007 Long-term Incentive Plan</t>
  </si>
  <si>
    <t>Sep. 30, 2016$ / shares</t>
  </si>
  <si>
    <t>Weighted average fair value (in US$ per share)</t>
  </si>
  <si>
    <t>Share-Based Compensation - Stock Option Activity (Details) - USD ($) $ / shares in Units, $ in Thousands</t>
  </si>
  <si>
    <t>Non-qualified Stock Options with Time-based Vesting (NQO) [Member]</t>
  </si>
  <si>
    <t>Share-based Compensation Arrangement by Share-based Payment Award, Options, Additional Disclosures [Abstract]</t>
  </si>
  <si>
    <t>Weighted Average Remaining Life, Beginning balance</t>
  </si>
  <si>
    <t>3 years 8 months 12 days</t>
  </si>
  <si>
    <t>Weighted Average Remaining Life, Ending balance</t>
  </si>
  <si>
    <t>Aggregate Intrinsic Value, Beginning balance</t>
  </si>
  <si>
    <t>Aggregate Intrinsic Value, Ending balance</t>
  </si>
  <si>
    <t>Non-qualified Stock Options with Time-based Vesting (NQO) [Member] | Vested</t>
  </si>
  <si>
    <t>Share-based Compensation Arrangement by Share-based Payment Award, Options, Outstanding [Roll Forward]</t>
  </si>
  <si>
    <t>Number of options - Beginning balance (in shares)</t>
  </si>
  <si>
    <t>Number of options - Ending balance (in shares)</t>
  </si>
  <si>
    <t>Share-based Compensation Arrangement by Share-based Payment Award, Options, Outstanding, Weighted Average Exercise Price [Abstract]</t>
  </si>
  <si>
    <t>Weighted Average Exercise Price, Beginning balance (in US$ per share)</t>
  </si>
  <si>
    <t>Weighted Average Exercise Price, Ending balance (in US$ per share)</t>
  </si>
  <si>
    <t>Weighted Average Grant Date Fair Value, Beginning balance (in US$ per share)</t>
  </si>
  <si>
    <t>Weighted Average Grant Date Fair Value, Ending balance (in US$ per share)</t>
  </si>
  <si>
    <t>Share-based Compensation Arrangement by Share-based Payment Award, Options, Vested and Expected to Vest [Abstract]</t>
  </si>
  <si>
    <t>Options, Vested and exercisable, Outstanding (in shares)</t>
  </si>
  <si>
    <t>Options, Vested and exercisable, Weighted Average Exercise Price (in US$ per share)</t>
  </si>
  <si>
    <t>Options, Vested and exercisable, Weighted Average Grant Date Fair Value (in US$ per share)</t>
  </si>
  <si>
    <t>Options, Vested and exercisable, Weighted Average Remaining Contractual Term</t>
  </si>
  <si>
    <t>Options, Vested and exercisable, Aggregate Intrinsic Value</t>
  </si>
  <si>
    <t>Options, Vested and expected to vest, Outstanding (in shares)</t>
  </si>
  <si>
    <t>Options, Vested and expected to vest, Weighted Average Exercise Price (in US$ per share)</t>
  </si>
  <si>
    <t>Options, Vested and expected to vest, Weighted Average Grant Date Fair Value (in US$ per share)</t>
  </si>
  <si>
    <t>Options, Vested and expected to vest, Exercisable, Weighted Average Remaining Life</t>
  </si>
  <si>
    <t>3 years 6 months</t>
  </si>
  <si>
    <t>Options, Vested and expected to vest, Aggregate Intrinsic Value</t>
  </si>
  <si>
    <t>Non-qualified Stock Options with Time-based Vesting (NQO) [Member] | Farmer Bros. Co. Amended and Restated 2007 Long-term Incentive Plan</t>
  </si>
  <si>
    <t>Number of options exercised (shares)</t>
  </si>
  <si>
    <t>Number of options cancelled/forfeited (shares)</t>
  </si>
  <si>
    <t>Weighted Average Exercise Price, Exercised (in US$ per share)</t>
  </si>
  <si>
    <t>Weighted Average Exercise Price, Cancelled/Forfeited (in US$ per share)</t>
  </si>
  <si>
    <t>Weighted Average Grant Date Fair Value, Exercised (in US$ per share)</t>
  </si>
  <si>
    <t>Weighted Average Grant Date Fair Value, Cancelled/Forfeited (in US$ per share)</t>
  </si>
  <si>
    <t>Aggregate intrinsic value, exercised</t>
  </si>
  <si>
    <t>Aggregate Intrinsic Value, Cancelled/Forfeited</t>
  </si>
  <si>
    <t>Share-based Compensation, Shares Authorized under Stock Option Plans, Exercise Price Range, Number of Outstanding Options</t>
  </si>
  <si>
    <t>Share-based Compensation Arrangement by Share-based Payment Award, Options, Grants in Period, Grant Date Intrinsic Value</t>
  </si>
  <si>
    <t>5 years 6 months</t>
  </si>
  <si>
    <t>5 years 8 months 12 days</t>
  </si>
  <si>
    <t>4 years 10 months 24 days</t>
  </si>
  <si>
    <t>Share-Based Compensation - Restricted Stock Activity (Details) - Restricted Stock - USD ($) $ / shares in Units, $ in Thousands</t>
  </si>
  <si>
    <t>Share-based Compensation Arrangement by Share-based Payment Award, Equity Instruments Other than Options, Nonvested, Number of Shares [Roll Forward]</t>
  </si>
  <si>
    <t>Shares Awarded, Exercised/Released (in shares)</t>
  </si>
  <si>
    <t>Shares Awarded, Cancelled/Forfeited (in shares)</t>
  </si>
  <si>
    <t>Share-based Compensation Arrangement by Share-based Payment Award, Equity Instruments Other than Options, Nonvested, Weighted Average Grant Date Fair Value [Abstract]</t>
  </si>
  <si>
    <t>Weighted Average Grant Date Fair Value, Exercised/Released (in US$ per share)</t>
  </si>
  <si>
    <t>Share-based Compensation Arrangement by Share-based Payment Award, Equity Instruments Other than Options, Additional Disclosures [Abstract]</t>
  </si>
  <si>
    <t>Aggregate Intrinsic Value, Exercised/Released</t>
  </si>
  <si>
    <t>Aggregate Intrinsic Value, Granted</t>
  </si>
  <si>
    <t>Vested</t>
  </si>
  <si>
    <t>Shares Awarded, Beginning balance (in shares)</t>
  </si>
  <si>
    <t>Shares Awarded, Ending balance (in shares)</t>
  </si>
  <si>
    <t>1 year 7 months 6 days</t>
  </si>
  <si>
    <t>Aggregate Intrinsic Value, Beginning Balance</t>
  </si>
  <si>
    <t>Aggregate Intrinsic Value, Ending Balance</t>
  </si>
  <si>
    <t>Vested and Expected to Vest, Outstanding, Number (in shares)</t>
  </si>
  <si>
    <t>Vested and Expected to Vest, Weighted Average Exercise Price (in US$ per share)</t>
  </si>
  <si>
    <t>Vested and Expected to Vest, Weighted Average Remaining Life</t>
  </si>
  <si>
    <t>Vested and Expected to Vest, Aggregate Intrinsic Value</t>
  </si>
  <si>
    <t>Other Long-Term Liabilities (Details) - USD ($) $ in Thousands</t>
  </si>
  <si>
    <t>Earnout payable - RLC acquisition</t>
  </si>
  <si>
    <t>Income Taxes - Current and Deferred Components of Provision For Income Taxes (Details) - USD ($) $ in Thousands</t>
  </si>
  <si>
    <t>Deferred:</t>
  </si>
  <si>
    <t>Income tax (benefit) expense</t>
  </si>
  <si>
    <t>Income Taxes - Narrative (Details) - USD ($)</t>
  </si>
  <si>
    <t>Jun. 30, 2014</t>
  </si>
  <si>
    <t>Income Tax Disclosure</t>
  </si>
  <si>
    <t>Effective tax rate percent</t>
  </si>
  <si>
    <t>39.90%</t>
  </si>
  <si>
    <t>7.60%</t>
  </si>
  <si>
    <t>Statutory tax rate</t>
  </si>
  <si>
    <t>35.00%</t>
  </si>
  <si>
    <t>Deferred tax asset, valuation allowance</t>
  </si>
  <si>
    <t>Unrecognized tax benefits</t>
  </si>
  <si>
    <t>Unrecognized Tax Benefits, Income Tax Penalties and Interest Accrued</t>
  </si>
  <si>
    <t>Income tax penalties and interest expense on unrecognized tax benefits</t>
  </si>
  <si>
    <t>Net Income (Loss) Per Common Share (Details) - USD ($) $ / shares in Units, $ in Thousands</t>
  </si>
  <si>
    <t>Net income (loss) attributable to common stockholders—basic</t>
  </si>
  <si>
    <t>Net income (loss) attributable to nonvested restricted stockholders</t>
  </si>
  <si>
    <t>Shares issuable under stock options (in shares)</t>
  </si>
  <si>
    <t>Commitments and Contingencies - Narrative (Details) - USD ($) $ in Thousands</t>
  </si>
  <si>
    <t>Contractual Obligations</t>
  </si>
  <si>
    <t>Purchase obligation due in next twelve months</t>
  </si>
  <si>
    <t>Northlake, Texas [Member]</t>
  </si>
  <si>
    <t>Inventories [Member] | Coffee</t>
  </si>
  <si>
    <t>Inventories [Member] | Other Inventory [Member]</t>
  </si>
  <si>
    <t>Commitments and Contingencies - Contractual Obligations (Details) - USD ($) $ in Thousands</t>
  </si>
  <si>
    <t>Capital Lease Obligations</t>
  </si>
  <si>
    <t>Thereafter</t>
  </si>
  <si>
    <t>Total minimum lease payments</t>
  </si>
  <si>
    <t>Less: imputed interest (0.82% to 10.7%)</t>
  </si>
  <si>
    <t>Present value of future minimum lease payments</t>
  </si>
  <si>
    <t>Less: current portion</t>
  </si>
  <si>
    <t>Operating Lease Obligations</t>
  </si>
  <si>
    <t>Future Minimum Payments Due</t>
  </si>
  <si>
    <t>Purchase Commitments</t>
  </si>
  <si>
    <t>Future minimum purchase commitments</t>
  </si>
  <si>
    <t>Defined Benefit Plan Obligations</t>
  </si>
  <si>
    <t>Future payments due</t>
  </si>
  <si>
    <t>Imputed interest rate on capital leases</t>
  </si>
  <si>
    <t>0.82%</t>
  </si>
  <si>
    <t>10.70%</t>
  </si>
  <si>
    <t>Future minimum debt maturities</t>
  </si>
  <si>
    <t>Texas Facility Construction Contract [Member]</t>
  </si>
  <si>
    <t>Subsequent Events - Narrative (Details)</t>
  </si>
  <si>
    <t>Oct. 11, 2016USD ($)</t>
  </si>
  <si>
    <t>Subsequent Event [Line Items]</t>
  </si>
  <si>
    <t>Subsequent Event | China Mist Brands, Inc</t>
  </si>
  <si>
    <t>Purchase consideration</t>
  </si>
  <si>
    <t>Payments to acquire business</t>
  </si>
  <si>
    <t>Business combination, earnout liability</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1"/>
    <col customWidth="1" max="2" min="2" width="1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s">
        <v>12</v>
      </c>
    </row>
    <row r="8" spans="1:3">
      <c s="4" r="A8" t="s">
        <v>13</v>
      </c>
      <c s="6" r="B8" t="n">
        <v>2017</v>
      </c>
    </row>
    <row r="9" spans="1:3">
      <c s="4" r="A9" t="s">
        <v>14</v>
      </c>
      <c s="4" r="B9" t="s">
        <v>15</v>
      </c>
    </row>
    <row r="10" spans="1:3">
      <c s="4" r="A10" t="s">
        <v>16</v>
      </c>
      <c s="4" r="B10" t="s">
        <v>17</v>
      </c>
    </row>
    <row r="11" spans="1:3">
      <c s="4" r="A11" t="s">
        <v>18</v>
      </c>
      <c s="6" r="B11" t="n">
        <v>34563</v>
      </c>
    </row>
    <row r="12" spans="1:3">
      <c s="4" r="A12" t="s">
        <v>19</v>
      </c>
      <c s="4" r="B12" t="s">
        <v>20</v>
      </c>
    </row>
    <row r="13" spans="1:3">
      <c s="4" r="A13" t="s">
        <v>21</v>
      </c>
      <c s="4" r="B13" t="s">
        <v>22</v>
      </c>
    </row>
    <row r="14" spans="1:3">
      <c s="4" r="A14" t="s">
        <v>23</v>
      </c>
      <c s="6" r="C14" t="n">
        <v>16793561</v>
      </c>
    </row>
    <row r="15" spans="1:3">
      <c s="4" r="A15" t="s">
        <v>24</v>
      </c>
      <c s="4" r="B15" t="s">
        <v>25</v>
      </c>
    </row>
    <row r="16" spans="1:3">
      <c s="4" r="A16" t="s">
        <v>26</v>
      </c>
      <c s="4" r="B16" t="s">
        <v>25</v>
      </c>
    </row>
    <row r="17" spans="1:3">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72</v>
      </c>
      <c s="2" r="B1" t="s">
        <v>1</v>
      </c>
    </row>
    <row r="2" spans="1:2">
      <c s="2" r="B2" t="s">
        <v>2</v>
      </c>
    </row>
    <row r="3" spans="1:2">
      <c s="3" r="A3" t="s">
        <v>173</v>
      </c>
    </row>
    <row r="4" spans="1:2">
      <c s="4" r="A4" t="s">
        <v>174</v>
      </c>
      <c s="4" r="B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76</v>
      </c>
      <c s="2" r="B1" t="s">
        <v>1</v>
      </c>
    </row>
    <row r="2" spans="1:2">
      <c s="2" r="B2" t="s">
        <v>2</v>
      </c>
    </row>
    <row r="3" spans="1:2">
      <c s="3" r="A3" t="s">
        <v>177</v>
      </c>
    </row>
    <row r="4" spans="1:2">
      <c s="4" r="A4" t="s">
        <v>178</v>
      </c>
      <c s="4" r="B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180</v>
      </c>
      <c s="2" r="B1" t="s">
        <v>1</v>
      </c>
    </row>
    <row r="2" spans="1:2">
      <c s="2" r="B2" t="s">
        <v>2</v>
      </c>
    </row>
    <row r="3" spans="1:2">
      <c s="3" r="A3" t="s">
        <v>181</v>
      </c>
    </row>
    <row r="4" spans="1:2">
      <c s="4" r="A4" t="s">
        <v>182</v>
      </c>
      <c s="4" r="B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5</v>
      </c>
      <c s="2" r="B1" t="s">
        <v>1</v>
      </c>
    </row>
    <row r="2" spans="1:2">
      <c s="2" r="B2" t="s">
        <v>2</v>
      </c>
    </row>
    <row r="3" spans="1:2">
      <c s="3" r="A3" t="s">
        <v>196</v>
      </c>
    </row>
    <row r="4" spans="1:2">
      <c s="4" r="A4" t="s">
        <v>35</v>
      </c>
      <c s="4" r="B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6502</v>
      </c>
      <c s="7" r="C3" t="n">
        <v>21095</v>
      </c>
    </row>
    <row r="4" spans="1:3">
      <c s="4" r="A4" t="s">
        <v>33</v>
      </c>
      <c s="6" r="B4" t="n">
        <v>26017</v>
      </c>
      <c s="6" r="C4" t="n">
        <v>25591</v>
      </c>
    </row>
    <row r="5" spans="1:3">
      <c s="4" r="A5" t="s">
        <v>34</v>
      </c>
      <c s="6" r="B5" t="n">
        <v>46914</v>
      </c>
      <c s="6" r="C5" t="n">
        <v>44364</v>
      </c>
    </row>
    <row r="6" spans="1:3">
      <c s="4" r="A6" t="s">
        <v>35</v>
      </c>
      <c s="6" r="B6" t="n">
        <v>51102</v>
      </c>
      <c s="6" r="C6" t="n">
        <v>46378</v>
      </c>
    </row>
    <row r="7" spans="1:3">
      <c s="4" r="A7" t="s">
        <v>36</v>
      </c>
      <c s="6" r="B7" t="n">
        <v>254</v>
      </c>
      <c s="6" r="C7" t="n">
        <v>247</v>
      </c>
    </row>
    <row r="8" spans="1:3">
      <c s="4" r="A8" t="s">
        <v>37</v>
      </c>
      <c s="6" r="B8" t="n">
        <v>3688</v>
      </c>
      <c s="6" r="C8" t="n">
        <v>3954</v>
      </c>
    </row>
    <row r="9" spans="1:3">
      <c s="4" r="A9" t="s">
        <v>38</v>
      </c>
      <c s="6" r="B9" t="n">
        <v>4210</v>
      </c>
      <c s="6" r="C9" t="n">
        <v>4557</v>
      </c>
    </row>
    <row r="10" spans="1:3">
      <c s="4" r="A10" t="s">
        <v>39</v>
      </c>
      <c s="6" r="B10" t="n">
        <v>7083</v>
      </c>
      <c s="6" r="C10" t="n">
        <v>7179</v>
      </c>
    </row>
    <row r="11" spans="1:3">
      <c s="4" r="A11" t="s">
        <v>40</v>
      </c>
      <c s="6" r="B11" t="n">
        <v>155770</v>
      </c>
      <c s="6" r="C11" t="n">
        <v>153365</v>
      </c>
    </row>
    <row r="12" spans="1:3">
      <c s="4" r="A12" t="s">
        <v>41</v>
      </c>
      <c s="6" r="B12" t="n">
        <v>140674</v>
      </c>
      <c s="6" r="C12" t="n">
        <v>118416</v>
      </c>
    </row>
    <row r="13" spans="1:3">
      <c s="4" r="A13" t="s">
        <v>42</v>
      </c>
      <c s="6" r="B13" t="n">
        <v>6441</v>
      </c>
      <c s="6" r="C13" t="n">
        <v>6491</v>
      </c>
    </row>
    <row r="14" spans="1:3">
      <c s="4" r="A14" t="s">
        <v>43</v>
      </c>
      <c s="6" r="B14" t="n">
        <v>7781</v>
      </c>
      <c s="6" r="C14" t="n">
        <v>9933</v>
      </c>
    </row>
    <row r="15" spans="1:3">
      <c s="4" r="A15" t="s">
        <v>44</v>
      </c>
      <c s="6" r="B15" t="n">
        <v>79299</v>
      </c>
      <c s="6" r="C15" t="n">
        <v>80786</v>
      </c>
    </row>
    <row r="16" spans="1:3">
      <c s="4" r="A16" t="s">
        <v>45</v>
      </c>
      <c s="6" r="B16" t="n">
        <v>389965</v>
      </c>
      <c s="6" r="C16" t="n">
        <v>368991</v>
      </c>
    </row>
    <row r="17" spans="1:3">
      <c s="3" r="A17" t="s">
        <v>46</v>
      </c>
    </row>
    <row r="18" spans="1:3">
      <c s="4" r="A18" t="s">
        <v>47</v>
      </c>
      <c s="6" r="B18" t="n">
        <v>34837</v>
      </c>
      <c s="6" r="C18" t="n">
        <v>23919</v>
      </c>
    </row>
    <row r="19" spans="1:3">
      <c s="4" r="A19" t="s">
        <v>48</v>
      </c>
      <c s="6" r="B19" t="n">
        <v>16499</v>
      </c>
      <c s="6" r="C19" t="n">
        <v>24540</v>
      </c>
    </row>
    <row r="20" spans="1:3">
      <c s="4" r="A20" t="s">
        <v>49</v>
      </c>
      <c s="6" r="B20" t="n">
        <v>200</v>
      </c>
      <c s="6" r="C20" t="n">
        <v>109</v>
      </c>
    </row>
    <row r="21" spans="1:3">
      <c s="4" r="A21" t="s">
        <v>50</v>
      </c>
      <c s="6" r="B21" t="n">
        <v>1261</v>
      </c>
      <c s="6" r="C21" t="n">
        <v>1323</v>
      </c>
    </row>
    <row r="22" spans="1:3">
      <c s="4" r="A22" t="s">
        <v>51</v>
      </c>
      <c s="6" r="B22" t="n">
        <v>42765</v>
      </c>
      <c s="6" r="C22" t="n">
        <v>0</v>
      </c>
    </row>
    <row r="23" spans="1:3">
      <c s="4" r="A23" t="s">
        <v>52</v>
      </c>
      <c s="6" r="B23" t="n">
        <v>8042</v>
      </c>
      <c s="6" r="C23" t="n">
        <v>6946</v>
      </c>
    </row>
    <row r="24" spans="1:3">
      <c s="4" r="A24" t="s">
        <v>53</v>
      </c>
      <c s="6" r="B24" t="n">
        <v>103604</v>
      </c>
      <c s="6" r="C24" t="n">
        <v>56837</v>
      </c>
    </row>
    <row r="25" spans="1:3">
      <c s="4" r="A25" t="s">
        <v>54</v>
      </c>
      <c s="6" r="B25" t="n">
        <v>67522</v>
      </c>
      <c s="6" r="C25" t="n">
        <v>68047</v>
      </c>
    </row>
    <row r="26" spans="1:3">
      <c s="4" r="A26" t="s">
        <v>55</v>
      </c>
      <c s="6" r="B26" t="n">
        <v>20615</v>
      </c>
      <c s="6" r="C26" t="n">
        <v>20808</v>
      </c>
    </row>
    <row r="27" spans="1:3">
      <c s="4" r="A27" t="s">
        <v>56</v>
      </c>
      <c s="6" r="B27" t="n">
        <v>11459</v>
      </c>
      <c s="6" r="C27" t="n">
        <v>11459</v>
      </c>
    </row>
    <row r="28" spans="1:3">
      <c s="4" r="A28" t="s">
        <v>57</v>
      </c>
      <c s="6" r="B28" t="n">
        <v>699</v>
      </c>
      <c s="6" r="C28" t="n">
        <v>1036</v>
      </c>
    </row>
    <row r="29" spans="1:3">
      <c s="4" r="A29" t="s">
        <v>58</v>
      </c>
      <c s="6" r="B29" t="n">
        <v>100</v>
      </c>
      <c s="6" r="C29" t="n">
        <v>28210</v>
      </c>
    </row>
    <row r="30" spans="1:3">
      <c s="4" r="A30" t="s">
        <v>59</v>
      </c>
      <c s="6" r="B30" t="n">
        <v>203999</v>
      </c>
      <c s="6" r="C30" t="n">
        <v>186397</v>
      </c>
    </row>
    <row r="31" spans="1:3">
      <c s="4" r="A31" t="s">
        <v>60</v>
      </c>
      <c s="4" r="B31" t="s">
        <v>61</v>
      </c>
      <c s="4" r="C31" t="s">
        <v>61</v>
      </c>
    </row>
    <row r="32" spans="1:3">
      <c s="3" r="A32" t="s">
        <v>62</v>
      </c>
    </row>
    <row r="33" spans="1:3">
      <c s="4" r="A33" t="s">
        <v>63</v>
      </c>
      <c s="6" r="B33" t="n">
        <v>0</v>
      </c>
      <c s="6" r="C33" t="n">
        <v>0</v>
      </c>
    </row>
    <row r="34" spans="1:3">
      <c s="4" r="A34" t="s">
        <v>64</v>
      </c>
      <c s="6" r="B34" t="n">
        <v>16794</v>
      </c>
      <c s="6" r="C34" t="n">
        <v>16782</v>
      </c>
    </row>
    <row r="35" spans="1:3">
      <c s="4" r="A35" t="s">
        <v>65</v>
      </c>
      <c s="6" r="B35" t="n">
        <v>40109</v>
      </c>
      <c s="6" r="C35" t="n">
        <v>39096</v>
      </c>
    </row>
    <row r="36" spans="1:3">
      <c s="4" r="A36" t="s">
        <v>66</v>
      </c>
      <c s="6" r="B36" t="n">
        <v>198400</v>
      </c>
      <c s="6" r="C36" t="n">
        <v>196782</v>
      </c>
    </row>
    <row r="37" spans="1:3">
      <c s="4" r="A37" t="s">
        <v>67</v>
      </c>
      <c s="6" r="B37" t="n">
        <v>-6434</v>
      </c>
      <c s="6" r="C37" t="n">
        <v>-6434</v>
      </c>
    </row>
    <row r="38" spans="1:3">
      <c s="4" r="A38" t="s">
        <v>68</v>
      </c>
      <c s="6" r="B38" t="n">
        <v>-62903</v>
      </c>
      <c s="6" r="C38" t="n">
        <v>-63632</v>
      </c>
    </row>
    <row r="39" spans="1:3">
      <c s="4" r="A39" t="s">
        <v>69</v>
      </c>
      <c s="6" r="B39" t="n">
        <v>185966</v>
      </c>
      <c s="6" r="C39" t="n">
        <v>182594</v>
      </c>
    </row>
    <row r="40" spans="1:3">
      <c s="4" r="A40" t="s">
        <v>70</v>
      </c>
      <c s="7" r="B40" t="n">
        <v>389965</v>
      </c>
      <c s="7" r="C40" t="n">
        <v>3689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07</v>
      </c>
      <c s="2" r="B1" t="s">
        <v>1</v>
      </c>
    </row>
    <row r="2" spans="1:2">
      <c s="2" r="B2" t="s">
        <v>2</v>
      </c>
    </row>
    <row r="3" spans="1:2">
      <c s="3" r="A3" t="s">
        <v>208</v>
      </c>
    </row>
    <row r="4" spans="1:2">
      <c s="4" r="A4" t="s">
        <v>209</v>
      </c>
      <c s="4" r="B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3</v>
      </c>
      <c s="2" r="B1" t="s">
        <v>1</v>
      </c>
    </row>
    <row r="2" spans="1:2">
      <c s="2" r="B2" t="s">
        <v>2</v>
      </c>
    </row>
    <row r="3" spans="1:2">
      <c s="3" r="A3" t="s">
        <v>161</v>
      </c>
    </row>
    <row r="4" spans="1:2">
      <c s="4" r="A4" t="s">
        <v>164</v>
      </c>
      <c s="4" r="B4" t="s">
        <v>1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2"/>
    <col customWidth="1" max="2" min="2" width="80"/>
  </cols>
  <sheetData>
    <row r="1" spans="1:2">
      <c s="1" r="A1" t="s">
        <v>224</v>
      </c>
      <c s="2" r="B1" t="s">
        <v>1</v>
      </c>
    </row>
    <row r="2" spans="1:2">
      <c s="2" r="B2" t="s">
        <v>2</v>
      </c>
    </row>
    <row r="3" spans="1:2">
      <c s="3" r="A3" t="s">
        <v>167</v>
      </c>
    </row>
    <row r="4" spans="1:2">
      <c s="4" r="A4" t="s">
        <v>225</v>
      </c>
      <c s="4" r="B4" t="s">
        <v>226</v>
      </c>
    </row>
    <row r="5" spans="1:2">
      <c s="4" r="A5" t="s">
        <v>227</v>
      </c>
      <c s="4" r="B5" t="s">
        <v>228</v>
      </c>
    </row>
    <row r="6" spans="1:2">
      <c s="4" r="A6" t="s">
        <v>229</v>
      </c>
      <c s="4" r="B6" t="s">
        <v>230</v>
      </c>
    </row>
    <row r="7" spans="1:2">
      <c s="4" r="A7" t="s">
        <v>231</v>
      </c>
      <c s="4" r="B7" t="s">
        <v>232</v>
      </c>
    </row>
    <row r="8" spans="1:2">
      <c s="4" r="A8" t="s">
        <v>233</v>
      </c>
      <c s="4" r="B8" t="s">
        <v>234</v>
      </c>
    </row>
    <row r="9" spans="1:2">
      <c s="4" r="A9" t="s">
        <v>235</v>
      </c>
      <c s="4" r="B9" t="s">
        <v>236</v>
      </c>
    </row>
    <row r="10" spans="1:2">
      <c s="4" r="A10" t="s">
        <v>237</v>
      </c>
      <c s="4" r="B10" t="s">
        <v>238</v>
      </c>
    </row>
    <row r="11" spans="1:2">
      <c s="4" r="A11" t="s">
        <v>239</v>
      </c>
      <c s="4" r="B11" t="s">
        <v>240</v>
      </c>
    </row>
    <row r="12" spans="1:2">
      <c s="4" r="A12" t="s">
        <v>241</v>
      </c>
      <c s="4" r="B12"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43</v>
      </c>
      <c s="2" r="B1" t="s">
        <v>1</v>
      </c>
    </row>
    <row r="2" spans="1:2">
      <c s="2" r="B2" t="s">
        <v>2</v>
      </c>
    </row>
    <row r="3" spans="1:2">
      <c s="3" r="A3" t="s">
        <v>170</v>
      </c>
    </row>
    <row r="4" spans="1:2">
      <c s="4" r="A4" t="s">
        <v>244</v>
      </c>
      <c s="4" r="B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71</v>
      </c>
      <c s="2" r="B1" t="s">
        <v>2</v>
      </c>
      <c s="2" r="C1" t="s">
        <v>30</v>
      </c>
    </row>
    <row r="2" spans="1:3">
      <c s="3" r="A2" t="s">
        <v>72</v>
      </c>
    </row>
    <row r="3" spans="1:3">
      <c s="4" r="A3" t="s">
        <v>73</v>
      </c>
      <c s="7" r="B3" t="n">
        <v>1220</v>
      </c>
      <c s="7" r="C3" t="n">
        <v>714</v>
      </c>
    </row>
    <row r="4" spans="1:3">
      <c s="4" r="A4" t="s">
        <v>74</v>
      </c>
      <c s="7" r="B4" t="n">
        <v>1</v>
      </c>
      <c s="7" r="C4" t="n">
        <v>1</v>
      </c>
    </row>
    <row r="5" spans="1:3">
      <c s="4" r="A5" t="s">
        <v>75</v>
      </c>
      <c s="6" r="B5" t="n">
        <v>500000</v>
      </c>
      <c s="6" r="C5" t="n">
        <v>500000</v>
      </c>
    </row>
    <row r="6" spans="1:3">
      <c s="4" r="A6" t="s">
        <v>76</v>
      </c>
      <c s="6" r="B6" t="n">
        <v>0</v>
      </c>
      <c s="6" r="C6" t="n">
        <v>0</v>
      </c>
    </row>
    <row r="7" spans="1:3">
      <c s="4" r="A7" t="s">
        <v>77</v>
      </c>
      <c s="7" r="B7" t="n">
        <v>1</v>
      </c>
      <c s="7" r="C7" t="n">
        <v>1</v>
      </c>
    </row>
    <row r="8" spans="1:3">
      <c s="4" r="A8" t="s">
        <v>78</v>
      </c>
      <c s="6" r="B8" t="n">
        <v>25000000</v>
      </c>
      <c s="6" r="C8" t="n">
        <v>25000000</v>
      </c>
    </row>
    <row r="9" spans="1:3">
      <c s="4" r="A9" t="s">
        <v>79</v>
      </c>
      <c s="6" r="B9" t="n">
        <v>16793561</v>
      </c>
      <c s="6" r="C9" t="n">
        <v>16781561</v>
      </c>
    </row>
    <row r="10" spans="1:3">
      <c s="4" r="A10" t="s">
        <v>80</v>
      </c>
      <c s="6" r="B10" t="n">
        <v>16793561</v>
      </c>
      <c s="6" r="C10" t="n">
        <v>1678156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46</v>
      </c>
      <c s="2" r="B1" t="s">
        <v>1</v>
      </c>
    </row>
    <row r="2" spans="1:2">
      <c s="2" r="B2" t="s">
        <v>2</v>
      </c>
    </row>
    <row r="3" spans="1:2">
      <c s="3" r="A3" t="s">
        <v>185</v>
      </c>
    </row>
    <row r="4" spans="1:2">
      <c s="4" r="A4" t="s">
        <v>247</v>
      </c>
      <c s="4" r="B4" t="s">
        <v>248</v>
      </c>
    </row>
    <row r="5" spans="1:2">
      <c s="4" r="A5" t="s">
        <v>249</v>
      </c>
      <c s="4" r="B5" t="s">
        <v>250</v>
      </c>
    </row>
    <row r="6" spans="1:2">
      <c s="4" r="A6" t="s">
        <v>251</v>
      </c>
      <c s="4" r="B6" t="s">
        <v>252</v>
      </c>
    </row>
    <row r="7" spans="1:2">
      <c s="4" r="A7" t="s">
        <v>253</v>
      </c>
      <c s="4" r="B7" t="s">
        <v>254</v>
      </c>
    </row>
    <row r="8" spans="1:2">
      <c s="4" r="A8" t="s">
        <v>255</v>
      </c>
      <c s="4" r="B8" t="s">
        <v>256</v>
      </c>
    </row>
    <row r="9" spans="1:2">
      <c s="4" r="A9" t="s">
        <v>257</v>
      </c>
      <c s="4" r="B9"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58</v>
      </c>
      <c s="2" r="B1" t="s">
        <v>1</v>
      </c>
    </row>
    <row r="2" spans="1:2">
      <c s="2" r="B2" t="s">
        <v>2</v>
      </c>
    </row>
    <row r="3" spans="1:2">
      <c s="3" r="A3" t="s">
        <v>188</v>
      </c>
    </row>
    <row r="4" spans="1:2">
      <c s="4" r="A4" t="s">
        <v>259</v>
      </c>
      <c s="4" r="B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1</v>
      </c>
      <c s="2" r="B1" t="s">
        <v>1</v>
      </c>
    </row>
    <row r="2" spans="1:2">
      <c s="2" r="B2" t="s">
        <v>2</v>
      </c>
    </row>
    <row r="3" spans="1:2">
      <c s="3" r="A3" t="s">
        <v>191</v>
      </c>
    </row>
    <row r="4" spans="1:2">
      <c s="4" r="A4" t="s">
        <v>262</v>
      </c>
      <c s="4" r="B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64</v>
      </c>
      <c s="2" r="B1" t="s">
        <v>1</v>
      </c>
    </row>
    <row r="2" spans="1:2">
      <c s="2" r="B2" t="s">
        <v>2</v>
      </c>
    </row>
    <row r="3" spans="1:2">
      <c s="3" r="A3" t="s">
        <v>194</v>
      </c>
    </row>
    <row r="4" spans="1:2">
      <c s="4" r="A4" t="s">
        <v>265</v>
      </c>
      <c s="4" r="B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67</v>
      </c>
      <c s="2" r="B1" t="s">
        <v>1</v>
      </c>
    </row>
    <row r="2" spans="1:2">
      <c s="2" r="B2" t="s">
        <v>2</v>
      </c>
    </row>
    <row r="3" spans="1:2">
      <c s="3" r="A3" t="s">
        <v>196</v>
      </c>
    </row>
    <row r="4" spans="1:2">
      <c s="4" r="A4" t="s">
        <v>268</v>
      </c>
      <c s="4" r="B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270</v>
      </c>
      <c s="2" r="B1" t="s">
        <v>1</v>
      </c>
    </row>
    <row r="2" spans="1:2">
      <c s="2" r="B2" t="s">
        <v>2</v>
      </c>
    </row>
    <row r="3" spans="1:2">
      <c s="3" r="A3" t="s">
        <v>271</v>
      </c>
    </row>
    <row r="4" spans="1:2">
      <c s="4" r="A4" t="s">
        <v>272</v>
      </c>
      <c s="4" r="B4" t="s">
        <v>273</v>
      </c>
    </row>
    <row r="5" spans="1:2">
      <c s="4" r="A5" t="s">
        <v>274</v>
      </c>
    </row>
    <row r="6" spans="1:2">
      <c s="3" r="A6" t="s">
        <v>271</v>
      </c>
    </row>
    <row r="7" spans="1:2">
      <c s="4" r="A7" t="s">
        <v>275</v>
      </c>
      <c s="4" r="B7" t="s">
        <v>276</v>
      </c>
    </row>
    <row r="8" spans="1:2">
      <c s="4" r="A8" t="s">
        <v>277</v>
      </c>
    </row>
    <row r="9" spans="1:2">
      <c s="3" r="A9" t="s">
        <v>271</v>
      </c>
    </row>
    <row r="10" spans="1:2">
      <c s="4" r="A10" t="s">
        <v>272</v>
      </c>
      <c s="4" r="B10" t="s">
        <v>278</v>
      </c>
    </row>
    <row r="11" spans="1:2">
      <c s="4" r="A11" t="s">
        <v>275</v>
      </c>
      <c s="4" r="B11"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80</v>
      </c>
      <c s="2" r="B1" t="s">
        <v>1</v>
      </c>
    </row>
    <row r="2" spans="1:2">
      <c s="2" r="B2" t="s">
        <v>2</v>
      </c>
    </row>
    <row r="3" spans="1:2">
      <c s="3" r="A3" t="s">
        <v>281</v>
      </c>
    </row>
    <row r="4" spans="1:2">
      <c s="4" r="A4" t="s">
        <v>282</v>
      </c>
      <c s="4" r="B4" t="s">
        <v>283</v>
      </c>
    </row>
    <row r="5" spans="1:2">
      <c s="4" r="A5" t="s">
        <v>284</v>
      </c>
    </row>
    <row r="6" spans="1:2">
      <c s="3" r="A6" t="s">
        <v>281</v>
      </c>
    </row>
    <row r="7" spans="1:2">
      <c s="4" r="A7" t="s">
        <v>285</v>
      </c>
      <c s="4" r="B7" t="s">
        <v>286</v>
      </c>
    </row>
    <row r="8" spans="1:2">
      <c s="4" r="A8" t="s">
        <v>287</v>
      </c>
    </row>
    <row r="9" spans="1:2">
      <c s="3" r="A9" t="s">
        <v>281</v>
      </c>
    </row>
    <row r="10" spans="1:2">
      <c s="4" r="A10" t="s">
        <v>285</v>
      </c>
      <c s="4" r="B10"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89</v>
      </c>
      <c s="2" r="B1" t="s">
        <v>1</v>
      </c>
    </row>
    <row r="2" spans="1:2">
      <c s="2" r="B2" t="s">
        <v>2</v>
      </c>
    </row>
    <row r="3" spans="1:2">
      <c s="3" r="A3" t="s">
        <v>208</v>
      </c>
    </row>
    <row r="4" spans="1:2">
      <c s="4" r="A4" t="s">
        <v>209</v>
      </c>
      <c s="4" r="B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91</v>
      </c>
      <c s="2" r="B1" t="s">
        <v>1</v>
      </c>
    </row>
    <row r="2" spans="1:2">
      <c s="2" r="B2" t="s">
        <v>2</v>
      </c>
    </row>
    <row r="3" spans="1:2">
      <c s="3" r="A3" t="s">
        <v>215</v>
      </c>
    </row>
    <row r="4" spans="1:2">
      <c s="4" r="A4" t="s">
        <v>292</v>
      </c>
      <c s="4" r="B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94</v>
      </c>
      <c s="2" r="B1" t="s">
        <v>1</v>
      </c>
    </row>
    <row r="2" spans="1:2">
      <c s="2" r="B2" t="s">
        <v>2</v>
      </c>
    </row>
    <row r="3" spans="1:2">
      <c s="3" r="A3" t="s">
        <v>218</v>
      </c>
    </row>
    <row r="4" spans="1:2">
      <c s="4" r="A4" t="s">
        <v>295</v>
      </c>
      <c s="4" r="B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s="1" r="A1" t="s">
        <v>81</v>
      </c>
      <c s="2" r="B1" t="s">
        <v>1</v>
      </c>
    </row>
    <row r="2" spans="1:3">
      <c s="2" r="B2" t="s">
        <v>2</v>
      </c>
      <c s="2" r="C2" t="s">
        <v>82</v>
      </c>
    </row>
    <row r="3" spans="1:3">
      <c s="3" r="A3" t="s">
        <v>83</v>
      </c>
    </row>
    <row r="4" spans="1:3">
      <c s="4" r="A4" t="s">
        <v>84</v>
      </c>
      <c s="7" r="B4" t="n">
        <v>130488</v>
      </c>
      <c s="7" r="C4" t="n">
        <v>133445</v>
      </c>
    </row>
    <row r="5" spans="1:3">
      <c s="4" r="A5" t="s">
        <v>85</v>
      </c>
      <c s="6" r="B5" t="n">
        <v>79290</v>
      </c>
      <c s="6" r="C5" t="n">
        <v>82866</v>
      </c>
    </row>
    <row r="6" spans="1:3">
      <c s="4" r="A6" t="s">
        <v>86</v>
      </c>
      <c s="6" r="B6" t="n">
        <v>51198</v>
      </c>
      <c s="6" r="C6" t="n">
        <v>50579</v>
      </c>
    </row>
    <row r="7" spans="1:3">
      <c s="4" r="A7" t="s">
        <v>87</v>
      </c>
      <c s="6" r="B7" t="n">
        <v>38438</v>
      </c>
      <c s="6" r="C7" t="n">
        <v>36441</v>
      </c>
    </row>
    <row r="8" spans="1:3">
      <c s="4" r="A8" t="s">
        <v>88</v>
      </c>
      <c s="6" r="B8" t="n">
        <v>8936</v>
      </c>
      <c s="6" r="C8" t="n">
        <v>9465</v>
      </c>
    </row>
    <row r="9" spans="1:3">
      <c s="4" r="A9" t="s">
        <v>89</v>
      </c>
      <c s="6" r="B9" t="n">
        <v>3030</v>
      </c>
      <c s="6" r="C9" t="n">
        <v>5450</v>
      </c>
    </row>
    <row r="10" spans="1:3">
      <c s="4" r="A10" t="s">
        <v>90</v>
      </c>
      <c s="6" r="B10" t="n">
        <v>-158</v>
      </c>
      <c s="6" r="C10" t="n">
        <v>0</v>
      </c>
    </row>
    <row r="11" spans="1:3">
      <c s="4" r="A11" t="s">
        <v>91</v>
      </c>
      <c s="6" r="B11" t="n">
        <v>-1553</v>
      </c>
      <c s="6" r="C11" t="n">
        <v>-214</v>
      </c>
    </row>
    <row r="12" spans="1:3">
      <c s="4" r="A12" t="s">
        <v>92</v>
      </c>
      <c s="6" r="B12" t="n">
        <v>48693</v>
      </c>
      <c s="6" r="C12" t="n">
        <v>51142</v>
      </c>
    </row>
    <row r="13" spans="1:3">
      <c s="4" r="A13" t="s">
        <v>93</v>
      </c>
      <c s="6" r="B13" t="n">
        <v>2505</v>
      </c>
      <c s="6" r="C13" t="n">
        <v>-563</v>
      </c>
    </row>
    <row r="14" spans="1:3">
      <c s="3" r="A14" t="s">
        <v>94</v>
      </c>
    </row>
    <row r="15" spans="1:3">
      <c s="4" r="A15" t="s">
        <v>95</v>
      </c>
      <c s="6" r="B15" t="n">
        <v>265</v>
      </c>
      <c s="6" r="C15" t="n">
        <v>293</v>
      </c>
    </row>
    <row r="16" spans="1:3">
      <c s="4" r="A16" t="s">
        <v>96</v>
      </c>
      <c s="6" r="B16" t="n">
        <v>129</v>
      </c>
      <c s="6" r="C16" t="n">
        <v>104</v>
      </c>
    </row>
    <row r="17" spans="1:3">
      <c s="4" r="A17" t="s">
        <v>97</v>
      </c>
      <c s="6" r="B17" t="n">
        <v>-389</v>
      </c>
      <c s="6" r="C17" t="n">
        <v>-121</v>
      </c>
    </row>
    <row r="18" spans="1:3">
      <c s="4" r="A18" t="s">
        <v>98</v>
      </c>
      <c s="6" r="B18" t="n">
        <v>191</v>
      </c>
      <c s="6" r="C18" t="n">
        <v>-875</v>
      </c>
    </row>
    <row r="19" spans="1:3">
      <c s="4" r="A19" t="s">
        <v>99</v>
      </c>
      <c s="6" r="B19" t="n">
        <v>196</v>
      </c>
      <c s="6" r="C19" t="n">
        <v>-599</v>
      </c>
    </row>
    <row r="20" spans="1:3">
      <c s="4" r="A20" t="s">
        <v>100</v>
      </c>
      <c s="6" r="B20" t="n">
        <v>2701</v>
      </c>
      <c s="6" r="C20" t="n">
        <v>-1162</v>
      </c>
    </row>
    <row r="21" spans="1:3">
      <c s="4" r="A21" t="s">
        <v>101</v>
      </c>
      <c s="6" r="B21" t="n">
        <v>1083</v>
      </c>
      <c s="6" r="C21" t="n">
        <v>-88</v>
      </c>
    </row>
    <row r="22" spans="1:3">
      <c s="4" r="A22" t="s">
        <v>102</v>
      </c>
      <c s="7" r="B22" t="n">
        <v>1618</v>
      </c>
      <c s="7" r="C22" t="n">
        <v>-1074</v>
      </c>
    </row>
    <row r="23" spans="1:3">
      <c s="4" r="A23" t="s">
        <v>103</v>
      </c>
      <c s="8" r="B23" t="n">
        <v>0.1</v>
      </c>
      <c s="8" r="C23" t="n">
        <v>-0.07000000000000001</v>
      </c>
    </row>
    <row r="24" spans="1:3">
      <c s="4" r="A24" t="s">
        <v>104</v>
      </c>
      <c s="8" r="B24" t="n">
        <v>0.1</v>
      </c>
      <c s="8" r="C24" t="n">
        <v>-0.07000000000000001</v>
      </c>
    </row>
    <row r="25" spans="1:3">
      <c s="4" r="A25" t="s">
        <v>105</v>
      </c>
      <c s="6" r="B25" t="n">
        <v>16562984</v>
      </c>
      <c s="6" r="C25" t="n">
        <v>16269368</v>
      </c>
    </row>
    <row r="26" spans="1:3">
      <c s="4" r="A26" t="s">
        <v>106</v>
      </c>
      <c s="6" r="B26" t="n">
        <v>16684319</v>
      </c>
      <c s="6" r="C26" t="n">
        <v>162693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23"/>
  </cols>
  <sheetData>
    <row r="1" spans="1:2">
      <c s="1" r="A1" t="s">
        <v>297</v>
      </c>
      <c s="2" r="B1" t="s">
        <v>298</v>
      </c>
    </row>
    <row r="2" spans="1:2">
      <c s="3" r="A2" t="s">
        <v>227</v>
      </c>
    </row>
    <row r="3" spans="1:2">
      <c s="4" r="A3" t="s">
        <v>299</v>
      </c>
      <c s="6" r="B3" t="n">
        <v>450</v>
      </c>
    </row>
    <row r="4" spans="1:2">
      <c s="4" r="A4" t="s">
        <v>300</v>
      </c>
    </row>
    <row r="5" spans="1:2">
      <c s="3" r="A5" t="s">
        <v>227</v>
      </c>
    </row>
    <row r="6" spans="1:2">
      <c s="4" r="A6" t="s">
        <v>301</v>
      </c>
      <c s="6" r="B6" t="n">
        <v>10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36"/>
    <col customWidth="1" max="3" min="3" width="27"/>
    <col customWidth="1" max="4" min="4" width="16"/>
    <col customWidth="1" max="5" min="5" width="21"/>
  </cols>
  <sheetData>
    <row r="1" spans="1:5">
      <c s="1" r="A1" t="s">
        <v>302</v>
      </c>
      <c s="2" r="B1" t="s">
        <v>1</v>
      </c>
      <c s="2" r="D1" t="s">
        <v>303</v>
      </c>
    </row>
    <row r="2" spans="1:5">
      <c s="2" r="B2" t="s">
        <v>304</v>
      </c>
      <c s="2" r="C2" t="s">
        <v>305</v>
      </c>
      <c s="2" r="D2" t="s">
        <v>306</v>
      </c>
      <c s="2" r="E2" t="s">
        <v>307</v>
      </c>
    </row>
    <row r="3" spans="1:5">
      <c s="3" r="A3" t="s">
        <v>227</v>
      </c>
    </row>
    <row r="4" spans="1:5">
      <c s="4" r="A4" t="s">
        <v>299</v>
      </c>
      <c s="6" r="B4" t="n">
        <v>450</v>
      </c>
    </row>
    <row r="5" spans="1:5">
      <c s="4" r="A5" t="s">
        <v>117</v>
      </c>
      <c s="7" r="B5" t="n">
        <v>507</v>
      </c>
      <c s="7" r="C5" t="n">
        <v>44</v>
      </c>
    </row>
    <row r="6" spans="1:5">
      <c s="4" r="A6" t="s">
        <v>85</v>
      </c>
      <c s="7" r="B6" t="n">
        <v>79290</v>
      </c>
      <c s="7" r="C6" t="n">
        <v>82866</v>
      </c>
    </row>
    <row r="7" spans="1:5">
      <c s="4" r="A7" t="s">
        <v>308</v>
      </c>
      <c s="6" r="B7" t="n">
        <v>121335</v>
      </c>
      <c s="6" r="C7" t="n">
        <v>0</v>
      </c>
    </row>
    <row r="8" spans="1:5">
      <c s="4" r="A8" t="s">
        <v>309</v>
      </c>
      <c s="6" r="B8" t="n">
        <v>19800</v>
      </c>
      <c s="6" r="C8" t="n">
        <v>512842</v>
      </c>
    </row>
    <row r="9" spans="1:5">
      <c s="4" r="A9" t="s">
        <v>310</v>
      </c>
      <c s="7" r="B9" t="n">
        <v>4800</v>
      </c>
      <c s="7" r="C9" t="n">
        <v>2200</v>
      </c>
    </row>
    <row r="10" spans="1:5">
      <c s="4" r="A10" t="s">
        <v>233</v>
      </c>
    </row>
    <row r="11" spans="1:5">
      <c s="3" r="A11" t="s">
        <v>227</v>
      </c>
    </row>
    <row r="12" spans="1:5">
      <c s="4" r="A12" t="s">
        <v>85</v>
      </c>
      <c s="7" r="B12" t="n">
        <v>6500</v>
      </c>
    </row>
    <row r="13" spans="1:5">
      <c s="4" r="A13" t="s">
        <v>300</v>
      </c>
    </row>
    <row r="14" spans="1:5">
      <c s="3" r="A14" t="s">
        <v>227</v>
      </c>
    </row>
    <row r="15" spans="1:5">
      <c s="4" r="A15" t="s">
        <v>311</v>
      </c>
      <c s="6" r="B15" t="n">
        <v>107</v>
      </c>
    </row>
    <row r="16" spans="1:5">
      <c s="4" r="A16" t="s">
        <v>312</v>
      </c>
    </row>
    <row r="17" spans="1:5">
      <c s="3" r="A17" t="s">
        <v>227</v>
      </c>
    </row>
    <row r="18" spans="1:5">
      <c s="4" r="A18" t="s">
        <v>313</v>
      </c>
      <c s="4" r="D18" t="s">
        <v>314</v>
      </c>
    </row>
    <row r="19" spans="1:5">
      <c s="4" r="A19" t="s">
        <v>315</v>
      </c>
    </row>
    <row r="20" spans="1:5">
      <c s="3" r="A20" t="s">
        <v>227</v>
      </c>
    </row>
    <row r="21" spans="1:5">
      <c s="4" r="A21" t="s">
        <v>313</v>
      </c>
      <c s="4" r="D21" t="s">
        <v>316</v>
      </c>
    </row>
    <row r="22" spans="1:5">
      <c s="4" r="A22" t="s">
        <v>317</v>
      </c>
    </row>
    <row r="23" spans="1:5">
      <c s="3" r="A23" t="s">
        <v>227</v>
      </c>
    </row>
    <row r="24" spans="1:5">
      <c s="4" r="A24" t="s">
        <v>313</v>
      </c>
      <c s="4" r="B24" t="s">
        <v>316</v>
      </c>
    </row>
    <row r="25" spans="1:5">
      <c s="4" r="A25" t="s">
        <v>318</v>
      </c>
    </row>
    <row r="26" spans="1:5">
      <c s="3" r="A26" t="s">
        <v>227</v>
      </c>
    </row>
    <row r="27" spans="1:5">
      <c s="4" r="A27" t="s">
        <v>313</v>
      </c>
      <c s="4" r="B27" t="s">
        <v>319</v>
      </c>
    </row>
    <row r="28" spans="1:5">
      <c s="4" r="A28" t="s">
        <v>320</v>
      </c>
    </row>
    <row r="29" spans="1:5">
      <c s="3" r="A29" t="s">
        <v>227</v>
      </c>
    </row>
    <row r="30" spans="1:5">
      <c s="4" r="A30" t="s">
        <v>313</v>
      </c>
      <c s="4" r="B30" t="s">
        <v>321</v>
      </c>
    </row>
    <row r="31" spans="1:5">
      <c s="4" r="A31" t="s">
        <v>322</v>
      </c>
    </row>
    <row r="32" spans="1:5">
      <c s="3" r="A32" t="s">
        <v>227</v>
      </c>
    </row>
    <row r="33" spans="1:5">
      <c s="4" r="A33" t="s">
        <v>313</v>
      </c>
      <c s="4" r="B33" t="s">
        <v>323</v>
      </c>
    </row>
    <row r="34" spans="1:5">
      <c s="4" r="A34" t="s">
        <v>324</v>
      </c>
    </row>
    <row r="35" spans="1:5">
      <c s="3" r="A35" t="s">
        <v>227</v>
      </c>
    </row>
    <row r="36" spans="1:5">
      <c s="4" r="A36" t="s">
        <v>313</v>
      </c>
      <c s="4" r="B36" t="s">
        <v>323</v>
      </c>
    </row>
    <row r="37" spans="1:5">
      <c s="4" r="A37" t="s">
        <v>325</v>
      </c>
    </row>
    <row r="38" spans="1:5">
      <c s="3" r="A38" t="s">
        <v>227</v>
      </c>
    </row>
    <row r="39" spans="1:5">
      <c s="4" r="A39" t="s">
        <v>313</v>
      </c>
      <c s="4" r="B39" t="s">
        <v>319</v>
      </c>
    </row>
    <row r="40" spans="1:5">
      <c s="4" r="A40" t="s">
        <v>326</v>
      </c>
    </row>
    <row r="41" spans="1:5">
      <c s="3" r="A41" t="s">
        <v>227</v>
      </c>
    </row>
    <row r="42" spans="1:5">
      <c s="4" r="A42" t="s">
        <v>327</v>
      </c>
      <c s="7" r="B42" t="n">
        <v>2400</v>
      </c>
      <c s="7" r="C42" t="n">
        <v>2500</v>
      </c>
    </row>
    <row r="43" spans="1:5">
      <c s="4" r="A43" t="s">
        <v>328</v>
      </c>
      <c s="6" r="B43" t="n">
        <v>3200</v>
      </c>
      <c s="7" r="E43" t="n">
        <v>1600</v>
      </c>
    </row>
    <row r="44" spans="1:5">
      <c s="4" r="A44" t="s">
        <v>329</v>
      </c>
    </row>
    <row r="45" spans="1:5">
      <c s="3" r="A45" t="s">
        <v>227</v>
      </c>
    </row>
    <row r="46" spans="1:5">
      <c s="4" r="A46" t="s">
        <v>330</v>
      </c>
      <c s="6" r="E46" t="n">
        <v>4300</v>
      </c>
    </row>
    <row r="47" spans="1:5">
      <c s="4" r="A47" t="s">
        <v>331</v>
      </c>
    </row>
    <row r="48" spans="1:5">
      <c s="3" r="A48" t="s">
        <v>227</v>
      </c>
    </row>
    <row r="49" spans="1:5">
      <c s="4" r="A49" t="s">
        <v>328</v>
      </c>
      <c s="7" r="B49" t="n">
        <v>12700</v>
      </c>
      <c s="7" r="E49" t="n">
        <v>59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9"/>
    <col customWidth="1" max="2" min="2" width="21"/>
    <col customWidth="1" max="3" min="3" width="21"/>
  </cols>
  <sheetData>
    <row r="1" spans="1:3">
      <c s="1" r="A1" t="s">
        <v>332</v>
      </c>
      <c s="2" r="B1" t="s">
        <v>1</v>
      </c>
      <c s="2" r="C1" t="s">
        <v>333</v>
      </c>
    </row>
    <row r="2" spans="1:3">
      <c s="2" r="B2" t="s">
        <v>334</v>
      </c>
      <c s="2" r="C2" t="s">
        <v>334</v>
      </c>
    </row>
    <row r="3" spans="1:3">
      <c s="3" r="A3" t="s">
        <v>335</v>
      </c>
    </row>
    <row r="4" spans="1:3">
      <c s="4" r="A4" t="s">
        <v>336</v>
      </c>
      <c s="6" r="B4" t="n">
        <v>350</v>
      </c>
    </row>
    <row r="5" spans="1:3">
      <c s="4" r="A5" t="s">
        <v>337</v>
      </c>
      <c s="7" r="B5" t="n">
        <v>31000</v>
      </c>
    </row>
    <row r="6" spans="1:3">
      <c s="4" r="A6" t="s">
        <v>338</v>
      </c>
      <c s="6" r="B6" t="n">
        <v>3030</v>
      </c>
      <c s="7" r="C6" t="n">
        <v>29995</v>
      </c>
    </row>
    <row r="7" spans="1:3">
      <c s="4" r="A7" t="s">
        <v>339</v>
      </c>
      <c s="6" r="B7" t="n">
        <v>757</v>
      </c>
      <c s="6" r="C7" t="n">
        <v>2013</v>
      </c>
    </row>
    <row r="8" spans="1:3">
      <c s="4" r="A8" t="s">
        <v>340</v>
      </c>
      <c s="6" r="B8" t="n">
        <v>28000</v>
      </c>
      <c s="6" r="C8" t="n">
        <v>28000</v>
      </c>
    </row>
    <row r="9" spans="1:3">
      <c s="4" r="A9" t="s">
        <v>341</v>
      </c>
    </row>
    <row r="10" spans="1:3">
      <c s="3" r="A10" t="s">
        <v>335</v>
      </c>
    </row>
    <row r="11" spans="1:3">
      <c s="4" r="A11" t="s">
        <v>337</v>
      </c>
      <c s="6" r="B11" t="n">
        <v>18000</v>
      </c>
    </row>
    <row r="12" spans="1:3">
      <c s="4" r="A12" t="s">
        <v>338</v>
      </c>
      <c s="6" r="B12" t="n">
        <v>400</v>
      </c>
      <c s="6" r="C12" t="n">
        <v>16643</v>
      </c>
    </row>
    <row r="13" spans="1:3">
      <c s="4" r="A13" t="s">
        <v>339</v>
      </c>
      <c s="6" r="B13" t="n">
        <v>0</v>
      </c>
      <c s="6" r="C13" t="n">
        <v>0</v>
      </c>
    </row>
    <row r="14" spans="1:3">
      <c s="4" r="A14" t="s">
        <v>342</v>
      </c>
    </row>
    <row r="15" spans="1:3">
      <c s="3" r="A15" t="s">
        <v>335</v>
      </c>
    </row>
    <row r="16" spans="1:3">
      <c s="4" r="A16" t="s">
        <v>337</v>
      </c>
      <c s="6" r="B16" t="n">
        <v>5000</v>
      </c>
    </row>
    <row r="17" spans="1:3">
      <c s="4" r="A17" t="s">
        <v>338</v>
      </c>
      <c s="6" r="B17" t="n">
        <v>2194</v>
      </c>
      <c s="6" r="C17" t="n">
        <v>6535</v>
      </c>
    </row>
    <row r="18" spans="1:3">
      <c s="4" r="A18" t="s">
        <v>339</v>
      </c>
      <c s="6" r="B18" t="n">
        <v>757</v>
      </c>
      <c s="6" r="C18" t="n">
        <v>2013</v>
      </c>
    </row>
    <row r="19" spans="1:3">
      <c s="4" r="A19" t="s">
        <v>343</v>
      </c>
      <c s="6" r="B19" t="n">
        <v>2000</v>
      </c>
    </row>
    <row r="20" spans="1:3">
      <c s="4" r="A20" t="s">
        <v>344</v>
      </c>
    </row>
    <row r="21" spans="1:3">
      <c s="3" r="A21" t="s">
        <v>335</v>
      </c>
    </row>
    <row r="22" spans="1:3">
      <c s="4" r="A22" t="s">
        <v>337</v>
      </c>
      <c s="6" r="B22" t="n">
        <v>8000</v>
      </c>
    </row>
    <row r="23" spans="1:3">
      <c s="4" r="A23" t="s">
        <v>338</v>
      </c>
      <c s="6" r="B23" t="n">
        <v>436</v>
      </c>
      <c s="6" r="C23" t="n">
        <v>6817</v>
      </c>
    </row>
    <row r="24" spans="1:3">
      <c s="4" r="A24" t="s">
        <v>339</v>
      </c>
      <c s="6" r="B24" t="n">
        <v>0</v>
      </c>
      <c s="6" r="C24" t="n">
        <v>0</v>
      </c>
    </row>
    <row r="25" spans="1:3">
      <c s="4" r="A25" t="s">
        <v>340</v>
      </c>
      <c s="6" r="B25" t="n">
        <v>6800</v>
      </c>
      <c s="6" r="C25" t="n">
        <v>6800</v>
      </c>
    </row>
    <row r="26" spans="1:3">
      <c s="4" r="A26" t="s">
        <v>341</v>
      </c>
    </row>
    <row r="27" spans="1:3">
      <c s="3" r="A27" t="s">
        <v>335</v>
      </c>
    </row>
    <row r="28" spans="1:3">
      <c s="4" r="A28" t="s">
        <v>340</v>
      </c>
      <c s="6" r="B28" t="n">
        <v>16600</v>
      </c>
      <c s="6" r="C28" t="n">
        <v>16600</v>
      </c>
    </row>
    <row r="29" spans="1:3">
      <c s="4" r="A29" t="s">
        <v>345</v>
      </c>
    </row>
    <row r="30" spans="1:3">
      <c s="3" r="A30" t="s">
        <v>335</v>
      </c>
    </row>
    <row r="31" spans="1:3">
      <c s="4" r="A31" t="s">
        <v>340</v>
      </c>
      <c s="7" r="B31" t="n">
        <v>4500</v>
      </c>
      <c s="7" r="C31" t="n">
        <v>45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346</v>
      </c>
      <c s="2" r="B1" t="s">
        <v>1</v>
      </c>
      <c s="2" r="C1" t="s">
        <v>333</v>
      </c>
    </row>
    <row r="2" spans="1:4">
      <c s="2" r="B2" t="s">
        <v>2</v>
      </c>
      <c s="2" r="C2" t="s">
        <v>2</v>
      </c>
      <c s="2" r="D2" t="s">
        <v>30</v>
      </c>
    </row>
    <row r="3" spans="1:4">
      <c s="3" r="A3" t="s">
        <v>347</v>
      </c>
    </row>
    <row r="4" spans="1:4">
      <c s="4" r="A4" t="s">
        <v>348</v>
      </c>
      <c s="7" r="B4" t="n">
        <v>2542</v>
      </c>
      <c s="7" r="C4" t="n">
        <v>0</v>
      </c>
    </row>
    <row r="5" spans="1:4">
      <c s="4" r="A5" t="s">
        <v>349</v>
      </c>
      <c s="6" r="B5" t="n">
        <v>3030</v>
      </c>
      <c s="6" r="C5" t="n">
        <v>29995</v>
      </c>
    </row>
    <row r="6" spans="1:4">
      <c s="4" r="A6" t="s">
        <v>350</v>
      </c>
      <c s="6" r="B6" t="n">
        <v>2361</v>
      </c>
      <c s="6" r="C6" t="n">
        <v>25528</v>
      </c>
    </row>
    <row r="7" spans="1:4">
      <c s="4" r="A7" t="s">
        <v>351</v>
      </c>
      <c s="6" r="B7" t="n">
        <v>757</v>
      </c>
      <c s="6" r="C7" t="n">
        <v>2013</v>
      </c>
    </row>
    <row r="8" spans="1:4">
      <c s="4" r="A8" t="s">
        <v>352</v>
      </c>
      <c s="6" r="B8" t="n">
        <v>0</v>
      </c>
      <c s="6" r="C8" t="n">
        <v>0</v>
      </c>
    </row>
    <row r="9" spans="1:4">
      <c s="4" r="A9" t="s">
        <v>353</v>
      </c>
      <c s="6" r="B9" t="n">
        <v>2454</v>
      </c>
      <c s="6" r="C9" t="n">
        <v>2454</v>
      </c>
    </row>
    <row r="10" spans="1:4">
      <c s="4" r="A10" t="s">
        <v>354</v>
      </c>
      <c s="6" r="B10" t="n">
        <v>2454</v>
      </c>
      <c s="6" r="C10" t="n">
        <v>2454</v>
      </c>
      <c s="7" r="D10" t="n">
        <v>2542</v>
      </c>
    </row>
    <row r="11" spans="1:4">
      <c s="4" r="A11" t="s">
        <v>355</v>
      </c>
      <c s="6" r="B11" t="n">
        <v>0</v>
      </c>
      <c s="6" r="C11" t="n">
        <v>0</v>
      </c>
      <c s="7" r="D11" t="n">
        <v>0</v>
      </c>
    </row>
    <row r="12" spans="1:4">
      <c s="4" r="A12" t="s">
        <v>341</v>
      </c>
    </row>
    <row r="13" spans="1:4">
      <c s="3" r="A13" t="s">
        <v>347</v>
      </c>
    </row>
    <row r="14" spans="1:4">
      <c s="4" r="A14" t="s">
        <v>348</v>
      </c>
      <c s="6" r="B14" t="n">
        <v>2342</v>
      </c>
      <c s="6" r="C14" t="n">
        <v>0</v>
      </c>
    </row>
    <row r="15" spans="1:4">
      <c s="4" r="A15" t="s">
        <v>349</v>
      </c>
      <c s="6" r="B15" t="n">
        <v>400</v>
      </c>
      <c s="6" r="C15" t="n">
        <v>16643</v>
      </c>
    </row>
    <row r="16" spans="1:4">
      <c s="4" r="A16" t="s">
        <v>350</v>
      </c>
      <c s="6" r="B16" t="n">
        <v>1146</v>
      </c>
      <c s="6" r="C16" t="n">
        <v>15047</v>
      </c>
    </row>
    <row r="17" spans="1:4">
      <c s="4" r="A17" t="s">
        <v>351</v>
      </c>
      <c s="6" r="B17" t="n">
        <v>0</v>
      </c>
      <c s="6" r="C17" t="n">
        <v>0</v>
      </c>
    </row>
    <row r="18" spans="1:4">
      <c s="4" r="A18" t="s">
        <v>352</v>
      </c>
      <c s="6" r="B18" t="n">
        <v>0</v>
      </c>
      <c s="6" r="C18" t="n">
        <v>0</v>
      </c>
    </row>
    <row r="19" spans="1:4">
      <c s="4" r="A19" t="s">
        <v>353</v>
      </c>
      <c s="6" r="B19" t="n">
        <v>1596</v>
      </c>
      <c s="6" r="C19" t="n">
        <v>1596</v>
      </c>
    </row>
    <row r="20" spans="1:4">
      <c s="4" r="A20" t="s">
        <v>342</v>
      </c>
    </row>
    <row r="21" spans="1:4">
      <c s="3" r="A21" t="s">
        <v>347</v>
      </c>
    </row>
    <row r="22" spans="1:4">
      <c s="4" r="A22" t="s">
        <v>348</v>
      </c>
      <c s="6" r="B22" t="n">
        <v>0</v>
      </c>
      <c s="6" r="C22" t="n">
        <v>0</v>
      </c>
    </row>
    <row r="23" spans="1:4">
      <c s="4" r="A23" t="s">
        <v>349</v>
      </c>
      <c s="6" r="B23" t="n">
        <v>2194</v>
      </c>
      <c s="6" r="C23" t="n">
        <v>6535</v>
      </c>
    </row>
    <row r="24" spans="1:4">
      <c s="4" r="A24" t="s">
        <v>350</v>
      </c>
      <c s="6" r="B24" t="n">
        <v>579</v>
      </c>
      <c s="6" r="C24" t="n">
        <v>3664</v>
      </c>
    </row>
    <row r="25" spans="1:4">
      <c s="4" r="A25" t="s">
        <v>351</v>
      </c>
      <c s="6" r="B25" t="n">
        <v>757</v>
      </c>
      <c s="6" r="C25" t="n">
        <v>2013</v>
      </c>
    </row>
    <row r="26" spans="1:4">
      <c s="4" r="A26" t="s">
        <v>352</v>
      </c>
      <c s="6" r="B26" t="n">
        <v>0</v>
      </c>
      <c s="6" r="C26" t="n">
        <v>0</v>
      </c>
    </row>
    <row r="27" spans="1:4">
      <c s="4" r="A27" t="s">
        <v>353</v>
      </c>
      <c s="6" r="B27" t="n">
        <v>858</v>
      </c>
      <c s="6" r="C27" t="n">
        <v>858</v>
      </c>
    </row>
    <row r="28" spans="1:4">
      <c s="4" r="A28" t="s">
        <v>344</v>
      </c>
    </row>
    <row r="29" spans="1:4">
      <c s="3" r="A29" t="s">
        <v>347</v>
      </c>
    </row>
    <row r="30" spans="1:4">
      <c s="4" r="A30" t="s">
        <v>348</v>
      </c>
      <c s="6" r="B30" t="n">
        <v>200</v>
      </c>
      <c s="6" r="C30" t="n">
        <v>0</v>
      </c>
    </row>
    <row r="31" spans="1:4">
      <c s="4" r="A31" t="s">
        <v>349</v>
      </c>
      <c s="6" r="B31" t="n">
        <v>436</v>
      </c>
      <c s="6" r="C31" t="n">
        <v>6817</v>
      </c>
    </row>
    <row r="32" spans="1:4">
      <c s="4" r="A32" t="s">
        <v>350</v>
      </c>
      <c s="6" r="B32" t="n">
        <v>636</v>
      </c>
      <c s="6" r="C32" t="n">
        <v>6817</v>
      </c>
    </row>
    <row r="33" spans="1:4">
      <c s="4" r="A33" t="s">
        <v>351</v>
      </c>
      <c s="6" r="B33" t="n">
        <v>0</v>
      </c>
      <c s="6" r="C33" t="n">
        <v>0</v>
      </c>
    </row>
    <row r="34" spans="1:4">
      <c s="4" r="A34" t="s">
        <v>352</v>
      </c>
      <c s="6" r="B34" t="n">
        <v>0</v>
      </c>
      <c s="6" r="C34" t="n">
        <v>0</v>
      </c>
    </row>
    <row r="35" spans="1:4">
      <c s="4" r="A35" t="s">
        <v>353</v>
      </c>
      <c s="7" r="B35" t="n">
        <v>0</v>
      </c>
      <c s="7" r="C35"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356</v>
      </c>
      <c s="2" r="B1" t="s">
        <v>2</v>
      </c>
      <c s="2" r="C1" t="s">
        <v>357</v>
      </c>
      <c s="2" r="D1" t="s">
        <v>358</v>
      </c>
      <c s="2" r="E1" t="s">
        <v>2</v>
      </c>
      <c s="2" r="F1" t="s">
        <v>82</v>
      </c>
      <c s="2" r="G1" t="s">
        <v>30</v>
      </c>
    </row>
    <row r="2" spans="1:7">
      <c s="3" r="A2" t="s">
        <v>359</v>
      </c>
    </row>
    <row r="3" spans="1:7">
      <c s="4" r="A3" t="s">
        <v>360</v>
      </c>
      <c s="7" r="D3" t="n">
        <v>42500</v>
      </c>
      <c s="7" r="E3" t="n">
        <v>10196</v>
      </c>
      <c s="7" r="F3" t="n">
        <v>3781</v>
      </c>
    </row>
    <row r="4" spans="1:7">
      <c s="4" r="A4" t="s">
        <v>361</v>
      </c>
      <c s="6" r="E4" t="n">
        <v>42500</v>
      </c>
    </row>
    <row r="5" spans="1:7">
      <c s="4" r="A5" t="s">
        <v>362</v>
      </c>
      <c s="7" r="B5" t="n">
        <v>0</v>
      </c>
      <c s="6" r="E5" t="n">
        <v>0</v>
      </c>
      <c s="7" r="G5" t="n">
        <v>28110</v>
      </c>
    </row>
    <row r="6" spans="1:7">
      <c s="4" r="A6" t="s">
        <v>363</v>
      </c>
      <c s="7" r="D6" t="n">
        <v>42000</v>
      </c>
    </row>
    <row r="7" spans="1:7">
      <c s="4" r="A7" t="s">
        <v>364</v>
      </c>
    </row>
    <row r="8" spans="1:7">
      <c s="3" r="A8" t="s">
        <v>359</v>
      </c>
    </row>
    <row r="9" spans="1:7">
      <c s="4" r="A9" t="s">
        <v>365</v>
      </c>
      <c s="6" r="E9" t="n">
        <v>55000</v>
      </c>
    </row>
    <row r="10" spans="1:7">
      <c s="4" r="A10" t="s">
        <v>366</v>
      </c>
      <c s="6" r="E10" t="n">
        <v>35000</v>
      </c>
    </row>
    <row r="11" spans="1:7">
      <c s="4" r="A11" t="s">
        <v>367</v>
      </c>
    </row>
    <row r="12" spans="1:7">
      <c s="3" r="A12" t="s">
        <v>359</v>
      </c>
    </row>
    <row r="13" spans="1:7">
      <c s="4" r="A13" t="s">
        <v>365</v>
      </c>
      <c s="6" r="E13" t="n">
        <v>60000</v>
      </c>
    </row>
    <row r="14" spans="1:7">
      <c s="4" r="A14" t="s">
        <v>366</v>
      </c>
      <c s="7" r="E14" t="n">
        <v>39000</v>
      </c>
    </row>
    <row r="15" spans="1:7">
      <c s="4" r="A15" t="s">
        <v>368</v>
      </c>
    </row>
    <row r="16" spans="1:7">
      <c s="3" r="A16" t="s">
        <v>359</v>
      </c>
    </row>
    <row r="17" spans="1:7">
      <c s="4" r="A17" t="s">
        <v>369</v>
      </c>
      <c s="7" r="C17" t="n">
        <v>21400</v>
      </c>
    </row>
    <row r="18" spans="1:7">
      <c s="4" r="A18" t="s">
        <v>361</v>
      </c>
      <c s="7" r="B18" t="n">
        <v>7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1"/>
  </cols>
  <sheetData>
    <row r="1" spans="1:6">
      <c s="1" r="A1" t="s">
        <v>370</v>
      </c>
      <c s="2" r="B1" t="s">
        <v>371</v>
      </c>
      <c s="2" r="C1" t="s">
        <v>372</v>
      </c>
      <c s="2" r="D1" t="s">
        <v>373</v>
      </c>
      <c s="2" r="E1" t="s">
        <v>334</v>
      </c>
      <c s="2" r="F1" t="s">
        <v>374</v>
      </c>
    </row>
    <row r="2" spans="1:6">
      <c s="3" r="A2" t="s">
        <v>375</v>
      </c>
    </row>
    <row r="3" spans="1:6">
      <c s="4" r="A3" t="s">
        <v>134</v>
      </c>
      <c s="7" r="E3" t="n">
        <v>2014000</v>
      </c>
      <c s="7" r="F3" t="n">
        <v>538000</v>
      </c>
    </row>
    <row r="4" spans="1:6">
      <c s="4" r="A4" t="s">
        <v>376</v>
      </c>
      <c s="6" r="C4" t="n">
        <v>665000</v>
      </c>
    </row>
    <row r="5" spans="1:6">
      <c s="4" r="A5" t="s">
        <v>377</v>
      </c>
      <c s="9" r="C5" t="n">
        <v>20.33</v>
      </c>
    </row>
    <row r="6" spans="1:6">
      <c s="4" r="A6" t="s">
        <v>378</v>
      </c>
      <c s="7" r="C6" t="n">
        <v>42500000</v>
      </c>
    </row>
    <row r="7" spans="1:6">
      <c s="4" r="A7" t="s">
        <v>379</v>
      </c>
    </row>
    <row r="8" spans="1:6">
      <c s="3" r="A8" t="s">
        <v>375</v>
      </c>
    </row>
    <row r="9" spans="1:6">
      <c s="4" r="A9" t="s">
        <v>134</v>
      </c>
      <c s="7" r="D9" t="n">
        <v>6000000</v>
      </c>
    </row>
    <row r="10" spans="1:6">
      <c s="4" r="A10" t="s">
        <v>380</v>
      </c>
      <c s="7" r="D10" t="n">
        <v>5000000</v>
      </c>
      <c s="6" r="E10" t="n">
        <v>200000</v>
      </c>
    </row>
    <row r="11" spans="1:6">
      <c s="4" r="A11" t="s">
        <v>381</v>
      </c>
      <c s="4" r="D11" t="s">
        <v>319</v>
      </c>
    </row>
    <row r="12" spans="1:6">
      <c s="4" r="A12" t="s">
        <v>382</v>
      </c>
    </row>
    <row r="13" spans="1:6">
      <c s="3" r="A13" t="s">
        <v>375</v>
      </c>
    </row>
    <row r="14" spans="1:6">
      <c s="4" r="A14" t="s">
        <v>383</v>
      </c>
      <c s="6" r="C14" t="n">
        <v>43000000</v>
      </c>
    </row>
    <row r="15" spans="1:6">
      <c s="4" r="A15" t="s">
        <v>384</v>
      </c>
      <c s="6" r="E15" t="n">
        <v>100000</v>
      </c>
    </row>
    <row r="16" spans="1:6">
      <c s="4" r="A16" t="s">
        <v>385</v>
      </c>
      <c s="6" r="E16" t="n">
        <v>200000</v>
      </c>
    </row>
    <row r="17" spans="1:6">
      <c s="4" r="A17" t="s">
        <v>386</v>
      </c>
    </row>
    <row r="18" spans="1:6">
      <c s="3" r="A18" t="s">
        <v>375</v>
      </c>
    </row>
    <row r="19" spans="1:6">
      <c s="4" r="A19" t="s">
        <v>384</v>
      </c>
      <c s="7" r="B19" t="n">
        <v>100000</v>
      </c>
    </row>
    <row r="20" spans="1:6">
      <c s="4" r="A20" t="s">
        <v>387</v>
      </c>
    </row>
    <row r="21" spans="1:6">
      <c s="3" r="A21" t="s">
        <v>375</v>
      </c>
    </row>
    <row r="22" spans="1:6">
      <c s="4" r="A22" t="s">
        <v>383</v>
      </c>
      <c s="7" r="C22" t="n">
        <v>2200000</v>
      </c>
    </row>
    <row r="23" spans="1:6">
      <c s="4" r="A23" t="s">
        <v>384</v>
      </c>
      <c s="6" r="E23" t="n">
        <v>10000</v>
      </c>
    </row>
    <row r="24" spans="1:6">
      <c s="4" r="A24" t="s">
        <v>388</v>
      </c>
      <c s="7" r="E24" t="n">
        <v>2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89</v>
      </c>
      <c s="2" r="B1" t="s">
        <v>1</v>
      </c>
    </row>
    <row r="2" spans="1:4">
      <c s="2" r="B2" t="s">
        <v>2</v>
      </c>
      <c s="2" r="C2" t="s">
        <v>82</v>
      </c>
      <c s="2" r="D2" t="s">
        <v>30</v>
      </c>
    </row>
    <row r="3" spans="1:4">
      <c s="3" r="A3" t="s">
        <v>375</v>
      </c>
    </row>
    <row r="4" spans="1:4">
      <c s="4" r="A4" t="s">
        <v>39</v>
      </c>
      <c s="7" r="B4" t="n">
        <v>7083</v>
      </c>
      <c s="7" r="D4" t="n">
        <v>7179</v>
      </c>
    </row>
    <row r="5" spans="1:4">
      <c s="4" r="A5" t="s">
        <v>139</v>
      </c>
      <c s="6" r="B5" t="n">
        <v>42455</v>
      </c>
      <c s="7" r="C5" t="n">
        <v>0</v>
      </c>
    </row>
    <row r="6" spans="1:4">
      <c s="4" r="A6" t="s">
        <v>390</v>
      </c>
    </row>
    <row r="7" spans="1:4">
      <c s="3" r="A7" t="s">
        <v>375</v>
      </c>
    </row>
    <row r="8" spans="1:4">
      <c s="4" r="A8" t="s">
        <v>139</v>
      </c>
      <c s="6" r="B8" t="n">
        <v>42500</v>
      </c>
    </row>
    <row r="9" spans="1:4">
      <c s="4" r="A9" t="s">
        <v>391</v>
      </c>
      <c s="7" r="B9" t="n">
        <v>3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92</v>
      </c>
      <c s="2" r="B1" t="s">
        <v>1</v>
      </c>
    </row>
    <row r="2" spans="1:3">
      <c s="2" r="B2" t="s">
        <v>2</v>
      </c>
      <c s="2" r="C2" t="s">
        <v>30</v>
      </c>
    </row>
    <row r="3" spans="1:3">
      <c s="3" r="A3" t="s">
        <v>393</v>
      </c>
    </row>
    <row r="4" spans="1:3">
      <c s="4" r="A4" t="s">
        <v>394</v>
      </c>
      <c s="6" r="B4" t="n">
        <v>-15450</v>
      </c>
      <c s="6" r="C4" t="n">
        <v>-33980</v>
      </c>
    </row>
    <row r="5" spans="1:3">
      <c s="4" r="A5" t="s">
        <v>395</v>
      </c>
      <c s="4" r="B5" t="s">
        <v>396</v>
      </c>
    </row>
    <row r="6" spans="1:3">
      <c s="4" r="A6" t="s">
        <v>397</v>
      </c>
    </row>
    <row r="7" spans="1:3">
      <c s="3" r="A7" t="s">
        <v>393</v>
      </c>
    </row>
    <row r="8" spans="1:3">
      <c s="4" r="A8" t="s">
        <v>394</v>
      </c>
      <c s="6" r="B8" t="n">
        <v>-14288</v>
      </c>
      <c s="6" r="C8" t="n">
        <v>-32550</v>
      </c>
    </row>
    <row r="9" spans="1:3">
      <c s="4" r="A9" t="s">
        <v>398</v>
      </c>
    </row>
    <row r="10" spans="1:3">
      <c s="3" r="A10" t="s">
        <v>393</v>
      </c>
    </row>
    <row r="11" spans="1:3">
      <c s="4" r="A11" t="s">
        <v>394</v>
      </c>
      <c s="6" r="B11" t="n">
        <v>-1537</v>
      </c>
      <c s="6" r="C11" t="n">
        <v>-1618</v>
      </c>
    </row>
    <row r="12" spans="1:3">
      <c s="4" r="A12" t="s">
        <v>399</v>
      </c>
    </row>
    <row r="13" spans="1:3">
      <c s="3" r="A13" t="s">
        <v>393</v>
      </c>
    </row>
    <row r="14" spans="1:3">
      <c s="4" r="A14" t="s">
        <v>394</v>
      </c>
      <c s="6" r="B14" t="n">
        <v>-375</v>
      </c>
      <c s="6" r="C14" t="n">
        <v>-1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0</v>
      </c>
      <c s="2" r="B1" t="s">
        <v>2</v>
      </c>
      <c s="2" r="C1" t="s">
        <v>30</v>
      </c>
    </row>
    <row r="2" spans="1:3">
      <c s="4" r="A2" t="s">
        <v>401</v>
      </c>
    </row>
    <row r="3" spans="1:3">
      <c s="3" r="A3" t="s">
        <v>402</v>
      </c>
    </row>
    <row r="4" spans="1:3">
      <c s="4" r="A4" t="s">
        <v>403</v>
      </c>
      <c s="7" r="B4" t="n">
        <v>3565</v>
      </c>
      <c s="7" r="C4" t="n">
        <v>3771</v>
      </c>
    </row>
    <row r="5" spans="1:3">
      <c s="4" r="A5" t="s">
        <v>404</v>
      </c>
    </row>
    <row r="6" spans="1:3">
      <c s="3" r="A6" t="s">
        <v>402</v>
      </c>
    </row>
    <row r="7" spans="1:3">
      <c s="4" r="A7" t="s">
        <v>403</v>
      </c>
      <c s="6" r="B7" t="n">
        <v>343</v>
      </c>
      <c s="6" r="C7" t="n">
        <v>2575</v>
      </c>
    </row>
    <row r="8" spans="1:3">
      <c s="4" r="A8" t="s">
        <v>405</v>
      </c>
    </row>
    <row r="9" spans="1:3">
      <c s="3" r="A9" t="s">
        <v>402</v>
      </c>
    </row>
    <row r="10" spans="1:3">
      <c s="4" r="A10" t="s">
        <v>403</v>
      </c>
      <c s="6" r="B10" t="n">
        <v>123</v>
      </c>
      <c s="6" r="C10" t="n">
        <v>183</v>
      </c>
    </row>
    <row r="11" spans="1:3">
      <c s="4" r="A11" t="s">
        <v>406</v>
      </c>
    </row>
    <row r="12" spans="1:3">
      <c s="3" r="A12" t="s">
        <v>402</v>
      </c>
    </row>
    <row r="13" spans="1:3">
      <c s="4" r="A13" t="s">
        <v>403</v>
      </c>
      <c s="7" r="B13" t="n">
        <v>0</v>
      </c>
      <c s="7" r="C13" t="n">
        <v>5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7</v>
      </c>
      <c s="2" r="B1" t="s">
        <v>1</v>
      </c>
    </row>
    <row r="2" spans="1:3">
      <c s="2" r="B2" t="s">
        <v>2</v>
      </c>
      <c s="2" r="C2" t="s">
        <v>82</v>
      </c>
    </row>
    <row r="3" spans="1:3">
      <c s="3" r="A3" t="s">
        <v>408</v>
      </c>
    </row>
    <row r="4" spans="1:3">
      <c s="4" r="A4" t="s">
        <v>409</v>
      </c>
      <c s="7" r="B4" t="n">
        <v>726</v>
      </c>
      <c s="7" r="C4" t="n">
        <v>-4640</v>
      </c>
    </row>
    <row r="5" spans="1:3">
      <c s="4" r="A5" t="s">
        <v>410</v>
      </c>
      <c s="6" r="B5" t="n">
        <v>-466</v>
      </c>
      <c s="6" r="C5" t="n">
        <v>-4968</v>
      </c>
    </row>
    <row r="6" spans="1:3">
      <c s="4" r="A6" t="s">
        <v>411</v>
      </c>
      <c s="7" r="B6" t="n">
        <v>13</v>
      </c>
      <c s="7" r="C6" t="n">
        <v>-3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7</v>
      </c>
      <c s="2" r="B1" t="s">
        <v>1</v>
      </c>
    </row>
    <row r="2" spans="1:3">
      <c s="2" r="B2" t="s">
        <v>2</v>
      </c>
      <c s="2" r="C2" t="s">
        <v>82</v>
      </c>
    </row>
    <row r="3" spans="1:3">
      <c s="3" r="A3" t="s">
        <v>108</v>
      </c>
    </row>
    <row r="4" spans="1:3">
      <c s="4" r="A4" t="s">
        <v>102</v>
      </c>
      <c s="7" r="B4" t="n">
        <v>1618</v>
      </c>
      <c s="7" r="C4" t="n">
        <v>-1074</v>
      </c>
    </row>
    <row r="5" spans="1:3">
      <c s="3" r="A5" t="s">
        <v>109</v>
      </c>
    </row>
    <row r="6" spans="1:3">
      <c s="4" r="A6" t="s">
        <v>110</v>
      </c>
      <c s="6" r="B6" t="n">
        <v>444</v>
      </c>
      <c s="6" r="C6" t="n">
        <v>-4640</v>
      </c>
    </row>
    <row r="7" spans="1:3">
      <c s="4" r="A7" t="s">
        <v>111</v>
      </c>
      <c s="6" r="B7" t="n">
        <v>285</v>
      </c>
      <c s="6" r="C7" t="n">
        <v>4968</v>
      </c>
    </row>
    <row r="8" spans="1:3">
      <c s="4" r="A8" t="s">
        <v>112</v>
      </c>
      <c s="7" r="B8" t="n">
        <v>2347</v>
      </c>
      <c s="7" r="C8" t="n">
        <v>-7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12</v>
      </c>
      <c s="2" r="B1" t="s">
        <v>1</v>
      </c>
    </row>
    <row r="2" spans="1:3">
      <c s="2" r="B2" t="s">
        <v>2</v>
      </c>
      <c s="2" r="C2" t="s">
        <v>82</v>
      </c>
    </row>
    <row r="3" spans="1:3">
      <c s="3" r="A3" t="s">
        <v>185</v>
      </c>
    </row>
    <row r="4" spans="1:3">
      <c s="4" r="A4" t="s">
        <v>413</v>
      </c>
      <c s="7" r="B4" t="n">
        <v>0</v>
      </c>
      <c s="7" r="C4" t="n">
        <v>0</v>
      </c>
    </row>
    <row r="5" spans="1:3">
      <c s="4" r="A5" t="s">
        <v>414</v>
      </c>
      <c s="6" r="B5" t="n">
        <v>0</v>
      </c>
      <c s="7" r="C5" t="n">
        <v>0</v>
      </c>
    </row>
    <row r="6" spans="1:3">
      <c s="4" r="A6" t="s">
        <v>415</v>
      </c>
      <c s="7" r="B6" t="n">
        <v>53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16</v>
      </c>
      <c s="2" r="B1" t="s">
        <v>1</v>
      </c>
    </row>
    <row r="2" spans="1:3">
      <c s="2" r="B2" t="s">
        <v>2</v>
      </c>
      <c s="2" r="C2" t="s">
        <v>82</v>
      </c>
    </row>
    <row r="3" spans="1:3">
      <c s="3" r="A3" t="s">
        <v>408</v>
      </c>
    </row>
    <row r="4" spans="1:3">
      <c s="4" r="A4" t="s">
        <v>98</v>
      </c>
      <c s="7" r="B4" t="n">
        <v>191</v>
      </c>
      <c s="7" r="C4" t="n">
        <v>-875</v>
      </c>
    </row>
    <row r="5" spans="1:3">
      <c s="4" r="A5" t="s">
        <v>417</v>
      </c>
    </row>
    <row r="6" spans="1:3">
      <c s="3" r="A6" t="s">
        <v>408</v>
      </c>
    </row>
    <row r="7" spans="1:3">
      <c s="4" r="A7" t="s">
        <v>418</v>
      </c>
      <c s="6" r="B7" t="n">
        <v>-35</v>
      </c>
      <c s="6" r="C7" t="n">
        <v>-727</v>
      </c>
    </row>
    <row r="8" spans="1:3">
      <c s="4" r="A8" t="s">
        <v>419</v>
      </c>
      <c s="6" r="B8" t="n">
        <v>227</v>
      </c>
      <c s="6" r="C8" t="n">
        <v>-147</v>
      </c>
    </row>
    <row r="9" spans="1:3">
      <c s="4" r="A9" t="s">
        <v>420</v>
      </c>
      <c s="6" r="B9" t="n">
        <v>192</v>
      </c>
      <c s="6" r="C9" t="n">
        <v>-874</v>
      </c>
    </row>
    <row r="10" spans="1:3">
      <c s="4" r="A10" t="s">
        <v>421</v>
      </c>
      <c s="6" r="B10" t="n">
        <v>-1</v>
      </c>
      <c s="6" r="C10" t="n">
        <v>-1</v>
      </c>
    </row>
    <row r="11" spans="1:3">
      <c s="4" r="A11" t="s">
        <v>98</v>
      </c>
      <c s="7" r="B11" t="n">
        <v>191</v>
      </c>
      <c s="7" r="C11" t="n">
        <v>-87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2</v>
      </c>
      <c s="2" r="B1" t="s">
        <v>2</v>
      </c>
      <c s="2" r="C1" t="s">
        <v>30</v>
      </c>
    </row>
    <row r="2" spans="1:3">
      <c s="3" r="A2" t="s">
        <v>402</v>
      </c>
    </row>
    <row r="3" spans="1:3">
      <c s="4" r="A3" t="s">
        <v>403</v>
      </c>
      <c s="7" r="B3" t="n">
        <v>4031</v>
      </c>
      <c s="7" r="C3" t="n">
        <v>6586</v>
      </c>
    </row>
    <row r="4" spans="1:3">
      <c s="4" r="A4" t="s">
        <v>423</v>
      </c>
      <c s="6" r="B4" t="n">
        <v>0</v>
      </c>
      <c s="6" r="C4" t="n">
        <v>0</v>
      </c>
    </row>
    <row r="5" spans="1:3">
      <c s="4" r="A5" t="s">
        <v>424</v>
      </c>
      <c s="6" r="B5" t="n">
        <v>0</v>
      </c>
      <c s="6" r="C5" t="n">
        <v>0</v>
      </c>
    </row>
    <row r="6" spans="1:3">
      <c s="4" r="A6" t="s">
        <v>425</v>
      </c>
      <c s="7" r="B6" t="n">
        <v>4031</v>
      </c>
      <c s="7" r="C6" t="n">
        <v>658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426</v>
      </c>
      <c s="2" r="B1" t="s">
        <v>1</v>
      </c>
    </row>
    <row r="2" spans="1:3">
      <c s="2" r="B2" t="s">
        <v>2</v>
      </c>
      <c s="2" r="C2" t="s">
        <v>82</v>
      </c>
    </row>
    <row r="3" spans="1:3">
      <c s="3" r="A3" t="s">
        <v>188</v>
      </c>
    </row>
    <row r="4" spans="1:3">
      <c s="4" r="A4" t="s">
        <v>427</v>
      </c>
      <c s="7" r="B4" t="n">
        <v>227</v>
      </c>
      <c s="7" r="C4" t="n">
        <v>-147</v>
      </c>
    </row>
    <row r="5" spans="1:3">
      <c s="4" r="A5" t="s">
        <v>428</v>
      </c>
      <c s="6" r="B5" t="n">
        <v>-2</v>
      </c>
      <c s="6" r="C5" t="n">
        <v>-1</v>
      </c>
    </row>
    <row r="6" spans="1:3">
      <c s="4" r="A6" t="s">
        <v>429</v>
      </c>
      <c s="7" r="B6" t="n">
        <v>229</v>
      </c>
      <c s="7" r="C6" t="n">
        <v>-14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0</v>
      </c>
      <c s="2" r="B1" t="s">
        <v>2</v>
      </c>
      <c s="2" r="C1" t="s">
        <v>30</v>
      </c>
    </row>
    <row r="2" spans="1:3">
      <c s="3" r="A2" t="s">
        <v>431</v>
      </c>
    </row>
    <row r="3" spans="1:3">
      <c s="4" r="A3" t="s">
        <v>432</v>
      </c>
      <c s="7" r="B3" t="n">
        <v>26017000</v>
      </c>
      <c s="7" r="C3" t="n">
        <v>25591000</v>
      </c>
    </row>
    <row r="4" spans="1:3">
      <c s="4" r="A4" t="s">
        <v>433</v>
      </c>
    </row>
    <row r="5" spans="1:3">
      <c s="3" r="A5" t="s">
        <v>431</v>
      </c>
    </row>
    <row r="6" spans="1:3">
      <c s="4" r="A6" t="s">
        <v>432</v>
      </c>
      <c s="6" r="B6" t="n">
        <v>26017000</v>
      </c>
      <c s="6" r="C6" t="n">
        <v>25591000</v>
      </c>
    </row>
    <row r="7" spans="1:3">
      <c s="4" r="A7" t="s">
        <v>434</v>
      </c>
    </row>
    <row r="8" spans="1:3">
      <c s="3" r="A8" t="s">
        <v>431</v>
      </c>
    </row>
    <row r="9" spans="1:3">
      <c s="4" r="A9" t="s">
        <v>432</v>
      </c>
      <c s="6" r="B9" t="n">
        <v>23114000</v>
      </c>
      <c s="6" r="C9" t="n">
        <v>21976000</v>
      </c>
    </row>
    <row r="10" spans="1:3">
      <c s="4" r="A10" t="s">
        <v>435</v>
      </c>
    </row>
    <row r="11" spans="1:3">
      <c s="3" r="A11" t="s">
        <v>431</v>
      </c>
    </row>
    <row r="12" spans="1:3">
      <c s="4" r="A12" t="s">
        <v>432</v>
      </c>
      <c s="6" r="B12" t="n">
        <v>2903000</v>
      </c>
      <c s="6" r="C12" t="n">
        <v>3615000</v>
      </c>
    </row>
    <row r="13" spans="1:3">
      <c s="4" r="A13" t="s">
        <v>436</v>
      </c>
    </row>
    <row r="14" spans="1:3">
      <c s="3" r="A14" t="s">
        <v>431</v>
      </c>
    </row>
    <row r="15" spans="1:3">
      <c s="4" r="A15" t="s">
        <v>432</v>
      </c>
      <c s="6" r="B15" t="n">
        <v>0</v>
      </c>
      <c s="6" r="C15" t="n">
        <v>0</v>
      </c>
    </row>
    <row r="16" spans="1:3">
      <c s="4" r="A16" t="s">
        <v>437</v>
      </c>
    </row>
    <row r="17" spans="1:3">
      <c s="3" r="A17" t="s">
        <v>431</v>
      </c>
    </row>
    <row r="18" spans="1:3">
      <c s="4" r="A18" t="s">
        <v>438</v>
      </c>
      <c s="6" r="B18" t="n">
        <v>3908000</v>
      </c>
      <c s="6" r="C18" t="n">
        <v>6346000</v>
      </c>
    </row>
    <row r="19" spans="1:3">
      <c s="4" r="A19" t="s">
        <v>439</v>
      </c>
      <c s="6" r="B19" t="n">
        <v>123000</v>
      </c>
      <c s="6" r="C19" t="n">
        <v>240000</v>
      </c>
    </row>
    <row r="20" spans="1:3">
      <c s="4" r="A20" t="s">
        <v>440</v>
      </c>
    </row>
    <row r="21" spans="1:3">
      <c s="3" r="A21" t="s">
        <v>431</v>
      </c>
    </row>
    <row r="22" spans="1:3">
      <c s="4" r="A22" t="s">
        <v>438</v>
      </c>
      <c s="6" r="B22" t="n">
        <v>0</v>
      </c>
      <c s="6" r="C22" t="n">
        <v>0</v>
      </c>
    </row>
    <row r="23" spans="1:3">
      <c s="4" r="A23" t="s">
        <v>439</v>
      </c>
      <c s="6" r="B23" t="n">
        <v>0</v>
      </c>
      <c s="6" r="C23" t="n">
        <v>0</v>
      </c>
    </row>
    <row r="24" spans="1:3">
      <c s="4" r="A24" t="s">
        <v>441</v>
      </c>
    </row>
    <row r="25" spans="1:3">
      <c s="3" r="A25" t="s">
        <v>431</v>
      </c>
    </row>
    <row r="26" spans="1:3">
      <c s="4" r="A26" t="s">
        <v>438</v>
      </c>
      <c s="6" r="B26" t="n">
        <v>3908000</v>
      </c>
      <c s="6" r="C26" t="n">
        <v>6346000</v>
      </c>
    </row>
    <row r="27" spans="1:3">
      <c s="4" r="A27" t="s">
        <v>439</v>
      </c>
      <c s="6" r="B27" t="n">
        <v>123000</v>
      </c>
      <c s="6" r="C27" t="n">
        <v>240000</v>
      </c>
    </row>
    <row r="28" spans="1:3">
      <c s="4" r="A28" t="s">
        <v>442</v>
      </c>
    </row>
    <row r="29" spans="1:3">
      <c s="3" r="A29" t="s">
        <v>431</v>
      </c>
    </row>
    <row r="30" spans="1:3">
      <c s="4" r="A30" t="s">
        <v>438</v>
      </c>
      <c s="6" r="B30" t="n">
        <v>0</v>
      </c>
      <c s="6" r="C30" t="n">
        <v>0</v>
      </c>
    </row>
    <row r="31" spans="1:3">
      <c s="4" r="A31" t="s">
        <v>439</v>
      </c>
      <c s="7" r="B31" t="n">
        <v>0</v>
      </c>
      <c s="7" r="C31" t="n">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3</v>
      </c>
      <c s="2" r="B1" t="s">
        <v>2</v>
      </c>
      <c s="2" r="C1" t="s">
        <v>30</v>
      </c>
    </row>
    <row r="2" spans="1:3">
      <c s="3" r="A2" t="s">
        <v>194</v>
      </c>
    </row>
    <row r="3" spans="1:3">
      <c s="4" r="A3" t="s">
        <v>444</v>
      </c>
      <c s="7" r="B3" t="n">
        <v>43738</v>
      </c>
      <c s="7" r="C3" t="n">
        <v>43113</v>
      </c>
    </row>
    <row r="4" spans="1:3">
      <c s="4" r="A4" t="s">
        <v>445</v>
      </c>
      <c s="6" r="B4" t="n">
        <v>4396</v>
      </c>
      <c s="6" r="C4" t="n">
        <v>1965</v>
      </c>
    </row>
    <row r="5" spans="1:3">
      <c s="4" r="A5" t="s">
        <v>73</v>
      </c>
      <c s="6" r="B5" t="n">
        <v>-1220</v>
      </c>
      <c s="6" r="C5" t="n">
        <v>-714</v>
      </c>
    </row>
    <row r="6" spans="1:3">
      <c s="4" r="A6" t="s">
        <v>34</v>
      </c>
      <c s="7" r="B6" t="n">
        <v>46914</v>
      </c>
      <c s="7" r="C6" t="n">
        <v>4436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446</v>
      </c>
      <c s="2" r="B1" t="s">
        <v>2</v>
      </c>
      <c s="2" r="C1" t="s">
        <v>30</v>
      </c>
    </row>
    <row r="2" spans="1:3">
      <c s="4" r="A2" t="s">
        <v>447</v>
      </c>
    </row>
    <row r="3" spans="1:3">
      <c s="3" r="A3" t="s">
        <v>448</v>
      </c>
    </row>
    <row r="4" spans="1:3">
      <c s="4" r="A4" t="s">
        <v>449</v>
      </c>
      <c s="7" r="B4" t="n">
        <v>699000</v>
      </c>
      <c s="7" r="C4" t="n">
        <v>542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50</v>
      </c>
      <c s="2" r="B1" t="s">
        <v>1</v>
      </c>
    </row>
    <row r="2" spans="1:3">
      <c s="2" r="B2" t="s">
        <v>2</v>
      </c>
      <c s="2" r="C2" t="s">
        <v>82</v>
      </c>
    </row>
    <row r="3" spans="1:3">
      <c s="3" r="A3" t="s">
        <v>451</v>
      </c>
    </row>
    <row r="4" spans="1:3">
      <c s="4" r="A4" t="s">
        <v>452</v>
      </c>
      <c s="7" r="B4" t="n">
        <v>-714</v>
      </c>
    </row>
    <row r="5" spans="1:3">
      <c s="4" r="A5" t="s">
        <v>453</v>
      </c>
      <c s="6" r="B5" t="n">
        <v>-507</v>
      </c>
      <c s="7" r="C5" t="n">
        <v>-44</v>
      </c>
    </row>
    <row r="6" spans="1:3">
      <c s="4" r="A6" t="s">
        <v>454</v>
      </c>
      <c s="7" r="B6" t="n">
        <v>-122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455</v>
      </c>
      <c s="2" r="B1" t="s">
        <v>2</v>
      </c>
      <c s="2" r="C1" t="s">
        <v>30</v>
      </c>
    </row>
    <row r="2" spans="1:3">
      <c s="3" r="A2" t="s">
        <v>456</v>
      </c>
    </row>
    <row r="3" spans="1:3">
      <c s="4" r="A3" t="s">
        <v>457</v>
      </c>
      <c s="7" r="B3" t="n">
        <v>51102</v>
      </c>
      <c s="7" r="C3" t="n">
        <v>46378</v>
      </c>
    </row>
    <row r="4" spans="1:3">
      <c s="4" r="A4" t="s">
        <v>417</v>
      </c>
    </row>
    <row r="5" spans="1:3">
      <c s="3" r="A5" t="s">
        <v>456</v>
      </c>
    </row>
    <row r="6" spans="1:3">
      <c s="4" r="A6" t="s">
        <v>458</v>
      </c>
      <c s="6" r="B6" t="n">
        <v>11739</v>
      </c>
      <c s="6" r="C6" t="n">
        <v>12362</v>
      </c>
    </row>
    <row r="7" spans="1:3">
      <c s="4" r="A7" t="s">
        <v>459</v>
      </c>
      <c s="6" r="B7" t="n">
        <v>20409</v>
      </c>
      <c s="6" r="C7" t="n">
        <v>13534</v>
      </c>
    </row>
    <row r="8" spans="1:3">
      <c s="4" r="A8" t="s">
        <v>457</v>
      </c>
      <c s="6" r="B8" t="n">
        <v>32148</v>
      </c>
      <c s="6" r="C8" t="n">
        <v>25896</v>
      </c>
    </row>
    <row r="9" spans="1:3">
      <c s="4" r="A9" t="s">
        <v>460</v>
      </c>
    </row>
    <row r="10" spans="1:3">
      <c s="3" r="A10" t="s">
        <v>456</v>
      </c>
    </row>
    <row r="11" spans="1:3">
      <c s="4" r="A11" t="s">
        <v>458</v>
      </c>
      <c s="6" r="B11" t="n">
        <v>14493</v>
      </c>
      <c s="6" r="C11" t="n">
        <v>15384</v>
      </c>
    </row>
    <row r="12" spans="1:3">
      <c s="4" r="A12" t="s">
        <v>459</v>
      </c>
      <c s="6" r="B12" t="n">
        <v>52</v>
      </c>
      <c s="6" r="C12" t="n">
        <v>377</v>
      </c>
    </row>
    <row r="13" spans="1:3">
      <c s="4" r="A13" t="s">
        <v>457</v>
      </c>
      <c s="6" r="B13" t="n">
        <v>14545</v>
      </c>
      <c s="6" r="C13" t="n">
        <v>15761</v>
      </c>
    </row>
    <row r="14" spans="1:3">
      <c s="4" r="A14" t="s">
        <v>326</v>
      </c>
    </row>
    <row r="15" spans="1:3">
      <c s="3" r="A15" t="s">
        <v>456</v>
      </c>
    </row>
    <row r="16" spans="1:3">
      <c s="4" r="A16" t="s">
        <v>457</v>
      </c>
      <c s="7" r="B16" t="n">
        <v>4409</v>
      </c>
      <c s="7" r="C16" t="n">
        <v>472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461</v>
      </c>
      <c s="2" r="B1" t="s">
        <v>1</v>
      </c>
    </row>
    <row r="2" spans="1:3">
      <c s="2" r="B2" t="s">
        <v>2</v>
      </c>
      <c s="2" r="C2" t="s">
        <v>82</v>
      </c>
    </row>
    <row r="3" spans="1:3">
      <c s="3" r="A3" t="s">
        <v>196</v>
      </c>
    </row>
    <row r="4" spans="1:3">
      <c s="4" r="A4" t="s">
        <v>462</v>
      </c>
      <c s="7" r="B4" t="n">
        <v>800000</v>
      </c>
      <c s="7" r="C4"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3</v>
      </c>
      <c s="2" r="B1" t="s">
        <v>1</v>
      </c>
    </row>
    <row r="2" spans="1:3">
      <c s="2" r="B2" t="s">
        <v>2</v>
      </c>
      <c s="2" r="C2" t="s">
        <v>82</v>
      </c>
    </row>
    <row r="3" spans="1:3">
      <c s="3" r="A3" t="s">
        <v>114</v>
      </c>
    </row>
    <row r="4" spans="1:3">
      <c s="4" r="A4" t="s">
        <v>102</v>
      </c>
      <c s="7" r="B4" t="n">
        <v>1618</v>
      </c>
      <c s="7" r="C4" t="n">
        <v>-1074</v>
      </c>
    </row>
    <row r="5" spans="1:3">
      <c s="3" r="A5" t="s">
        <v>115</v>
      </c>
    </row>
    <row r="6" spans="1:3">
      <c s="4" r="A6" t="s">
        <v>116</v>
      </c>
      <c s="6" r="B6" t="n">
        <v>5008</v>
      </c>
      <c s="6" r="C6" t="n">
        <v>5295</v>
      </c>
    </row>
    <row r="7" spans="1:3">
      <c s="4" r="A7" t="s">
        <v>117</v>
      </c>
      <c s="6" r="B7" t="n">
        <v>507</v>
      </c>
      <c s="6" r="C7" t="n">
        <v>44</v>
      </c>
    </row>
    <row r="8" spans="1:3">
      <c s="4" r="A8" t="s">
        <v>118</v>
      </c>
      <c s="6" r="B8" t="n">
        <v>310</v>
      </c>
      <c s="6" r="C8" t="n">
        <v>0</v>
      </c>
    </row>
    <row r="9" spans="1:3">
      <c s="4" r="A9" t="s">
        <v>119</v>
      </c>
      <c s="6" r="B9" t="n">
        <v>869</v>
      </c>
      <c s="6" r="C9" t="n">
        <v>2889</v>
      </c>
    </row>
    <row r="10" spans="1:3">
      <c s="4" r="A10" t="s">
        <v>44</v>
      </c>
      <c s="6" r="B10" t="n">
        <v>1488</v>
      </c>
      <c s="6" r="C10" t="n">
        <v>-19</v>
      </c>
    </row>
    <row r="11" spans="1:3">
      <c s="4" r="A11" t="s">
        <v>91</v>
      </c>
      <c s="6" r="B11" t="n">
        <v>-1711</v>
      </c>
      <c s="6" r="C11" t="n">
        <v>-214</v>
      </c>
    </row>
    <row r="12" spans="1:3">
      <c s="4" r="A12" t="s">
        <v>120</v>
      </c>
      <c s="6" r="B12" t="n">
        <v>942</v>
      </c>
      <c s="6" r="C12" t="n">
        <v>1229</v>
      </c>
    </row>
    <row r="13" spans="1:3">
      <c s="4" r="A13" t="s">
        <v>121</v>
      </c>
      <c s="6" r="B13" t="n">
        <v>282</v>
      </c>
      <c s="6" r="C13" t="n">
        <v>5839</v>
      </c>
    </row>
    <row r="14" spans="1:3">
      <c s="3" r="A14" t="s">
        <v>122</v>
      </c>
    </row>
    <row r="15" spans="1:3">
      <c s="4" r="A15" t="s">
        <v>123</v>
      </c>
      <c s="6" r="B15" t="n">
        <v>0</v>
      </c>
      <c s="6" r="C15" t="n">
        <v>-272</v>
      </c>
    </row>
    <row r="16" spans="1:3">
      <c s="4" r="A16" t="s">
        <v>124</v>
      </c>
      <c s="6" r="B16" t="n">
        <v>-1466</v>
      </c>
      <c s="6" r="C16" t="n">
        <v>-518</v>
      </c>
    </row>
    <row r="17" spans="1:3">
      <c s="4" r="A17" t="s">
        <v>125</v>
      </c>
      <c s="6" r="B17" t="n">
        <v>1259</v>
      </c>
      <c s="6" r="C17" t="n">
        <v>1202</v>
      </c>
    </row>
    <row r="18" spans="1:3">
      <c s="4" r="A18" t="s">
        <v>126</v>
      </c>
      <c s="6" r="B18" t="n">
        <v>-3100</v>
      </c>
      <c s="6" r="C18" t="n">
        <v>-1805</v>
      </c>
    </row>
    <row r="19" spans="1:3">
      <c s="4" r="A19" t="s">
        <v>35</v>
      </c>
      <c s="6" r="B19" t="n">
        <v>-4724</v>
      </c>
      <c s="6" r="C19" t="n">
        <v>-6446</v>
      </c>
    </row>
    <row r="20" spans="1:3">
      <c s="4" r="A20" t="s">
        <v>36</v>
      </c>
      <c s="6" r="B20" t="n">
        <v>-7</v>
      </c>
      <c s="6" r="C20" t="n">
        <v>-262</v>
      </c>
    </row>
    <row r="21" spans="1:3">
      <c s="4" r="A21" t="s">
        <v>127</v>
      </c>
      <c s="6" r="B21" t="n">
        <v>2783</v>
      </c>
      <c s="6" r="C21" t="n">
        <v>-5094</v>
      </c>
    </row>
    <row r="22" spans="1:3">
      <c s="4" r="A22" t="s">
        <v>128</v>
      </c>
      <c s="6" r="B22" t="n">
        <v>195</v>
      </c>
      <c s="6" r="C22" t="n">
        <v>966</v>
      </c>
    </row>
    <row r="23" spans="1:3">
      <c s="4" r="A23" t="s">
        <v>47</v>
      </c>
      <c s="6" r="B23" t="n">
        <v>7343</v>
      </c>
      <c s="6" r="C23" t="n">
        <v>11493</v>
      </c>
    </row>
    <row r="24" spans="1:3">
      <c s="4" r="A24" t="s">
        <v>129</v>
      </c>
      <c s="6" r="B24" t="n">
        <v>-7057</v>
      </c>
      <c s="6" r="C24" t="n">
        <v>-1514</v>
      </c>
    </row>
    <row r="25" spans="1:3">
      <c s="4" r="A25" t="s">
        <v>55</v>
      </c>
      <c s="6" r="B25" t="n">
        <v>-192</v>
      </c>
      <c s="6" r="C25" t="n">
        <v>34</v>
      </c>
    </row>
    <row r="26" spans="1:3">
      <c s="4" r="A26" t="s">
        <v>58</v>
      </c>
      <c s="6" r="B26" t="n">
        <v>-525</v>
      </c>
      <c s="6" r="C26" t="n">
        <v>-365</v>
      </c>
    </row>
    <row r="27" spans="1:3">
      <c s="4" r="A27" t="s">
        <v>130</v>
      </c>
      <c s="6" r="B27" t="n">
        <v>3822</v>
      </c>
      <c s="6" r="C27" t="n">
        <v>11408</v>
      </c>
    </row>
    <row r="28" spans="1:3">
      <c s="3" r="A28" t="s">
        <v>131</v>
      </c>
    </row>
    <row r="29" spans="1:3">
      <c s="4" r="A29" t="s">
        <v>132</v>
      </c>
      <c s="6" r="B29" t="n">
        <v>-10196</v>
      </c>
      <c s="6" r="C29" t="n">
        <v>-3781</v>
      </c>
    </row>
    <row r="30" spans="1:3">
      <c s="4" r="A30" t="s">
        <v>133</v>
      </c>
      <c s="6" r="B30" t="n">
        <v>-14354</v>
      </c>
      <c s="6" r="C30" t="n">
        <v>0</v>
      </c>
    </row>
    <row r="31" spans="1:3">
      <c s="4" r="A31" t="s">
        <v>134</v>
      </c>
      <c s="6" r="B31" t="n">
        <v>2014</v>
      </c>
      <c s="6" r="C31" t="n">
        <v>538</v>
      </c>
    </row>
    <row r="32" spans="1:3">
      <c s="4" r="A32" t="s">
        <v>135</v>
      </c>
      <c s="6" r="B32" t="n">
        <v>-22536</v>
      </c>
      <c s="6" r="C32" t="n">
        <v>-3243</v>
      </c>
    </row>
    <row r="33" spans="1:3">
      <c s="3" r="A33" t="s">
        <v>136</v>
      </c>
    </row>
    <row r="34" spans="1:3">
      <c s="4" r="A34" t="s">
        <v>137</v>
      </c>
      <c s="6" r="B34" t="n">
        <v>91</v>
      </c>
      <c s="6" r="C34" t="n">
        <v>0</v>
      </c>
    </row>
    <row r="35" spans="1:3">
      <c s="4" r="A35" t="s">
        <v>138</v>
      </c>
      <c s="6" r="B35" t="n">
        <v>0</v>
      </c>
      <c s="6" r="C35" t="n">
        <v>-28</v>
      </c>
    </row>
    <row r="36" spans="1:3">
      <c s="4" r="A36" t="s">
        <v>139</v>
      </c>
      <c s="6" r="B36" t="n">
        <v>42455</v>
      </c>
      <c s="6" r="C36" t="n">
        <v>0</v>
      </c>
    </row>
    <row r="37" spans="1:3">
      <c s="4" r="A37" t="s">
        <v>140</v>
      </c>
      <c s="6" r="B37" t="n">
        <v>7662</v>
      </c>
      <c s="6" r="C37" t="n">
        <v>0</v>
      </c>
    </row>
    <row r="38" spans="1:3">
      <c s="4" r="A38" t="s">
        <v>141</v>
      </c>
      <c s="6" r="B38" t="n">
        <v>-35772</v>
      </c>
      <c s="6" r="C38" t="n">
        <v>0</v>
      </c>
    </row>
    <row r="39" spans="1:3">
      <c s="4" r="A39" t="s">
        <v>142</v>
      </c>
      <c s="6" r="B39" t="n">
        <v>-399</v>
      </c>
      <c s="6" r="C39" t="n">
        <v>-865</v>
      </c>
    </row>
    <row r="40" spans="1:3">
      <c s="4" r="A40" t="s">
        <v>143</v>
      </c>
      <c s="6" r="B40" t="n">
        <v>0</v>
      </c>
      <c s="6" r="C40" t="n">
        <v>-8</v>
      </c>
    </row>
    <row r="41" spans="1:3">
      <c s="4" r="A41" t="s">
        <v>144</v>
      </c>
      <c s="6" r="B41" t="n">
        <v>84</v>
      </c>
      <c s="6" r="C41" t="n">
        <v>341</v>
      </c>
    </row>
    <row r="42" spans="1:3">
      <c s="4" r="A42" t="s">
        <v>145</v>
      </c>
      <c s="6" r="B42" t="n">
        <v>14121</v>
      </c>
      <c s="6" r="C42" t="n">
        <v>-560</v>
      </c>
    </row>
    <row r="43" spans="1:3">
      <c s="4" r="A43" t="s">
        <v>146</v>
      </c>
      <c s="6" r="B43" t="n">
        <v>-4593</v>
      </c>
      <c s="6" r="C43" t="n">
        <v>7605</v>
      </c>
    </row>
    <row r="44" spans="1:3">
      <c s="4" r="A44" t="s">
        <v>147</v>
      </c>
      <c s="6" r="B44" t="n">
        <v>21095</v>
      </c>
      <c s="6" r="C44" t="n">
        <v>15160</v>
      </c>
    </row>
    <row r="45" spans="1:3">
      <c s="4" r="A45" t="s">
        <v>148</v>
      </c>
      <c s="6" r="B45" t="n">
        <v>16502</v>
      </c>
      <c s="6" r="C45" t="n">
        <v>22765</v>
      </c>
    </row>
    <row r="46" spans="1:3">
      <c s="3" r="A46" t="s">
        <v>149</v>
      </c>
    </row>
    <row r="47" spans="1:3">
      <c s="4" r="A47" t="s">
        <v>150</v>
      </c>
      <c s="6" r="B47" t="n">
        <v>0</v>
      </c>
      <c s="6" r="C47" t="n">
        <v>9</v>
      </c>
    </row>
    <row r="48" spans="1:3">
      <c s="4" r="A48" t="s">
        <v>151</v>
      </c>
      <c s="6" r="B48" t="n">
        <v>729</v>
      </c>
      <c s="6" r="C48" t="n">
        <v>328</v>
      </c>
    </row>
    <row r="49" spans="1:3">
      <c s="4" r="A49" t="s">
        <v>152</v>
      </c>
      <c s="6" r="B49" t="n">
        <v>0</v>
      </c>
      <c s="6" r="C49" t="n">
        <v>1982</v>
      </c>
    </row>
    <row r="50" spans="1:3">
      <c s="4" r="A50" t="s">
        <v>153</v>
      </c>
      <c s="6" r="B50" t="n">
        <v>0</v>
      </c>
      <c s="6" r="C50" t="n">
        <v>2768</v>
      </c>
    </row>
    <row r="51" spans="1:3">
      <c s="4" r="A51" t="s">
        <v>154</v>
      </c>
      <c s="6" r="B51" t="n">
        <v>4149</v>
      </c>
      <c s="6" r="C51" t="n">
        <v>150</v>
      </c>
    </row>
    <row r="52" spans="1:3">
      <c s="4" r="A52" t="s">
        <v>155</v>
      </c>
      <c s="7" r="B52" t="n">
        <v>158</v>
      </c>
      <c s="7" r="C52"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r="1" spans="1:4">
      <c s="1" r="A1" t="s">
        <v>463</v>
      </c>
      <c s="2" r="B1" t="s">
        <v>1</v>
      </c>
    </row>
    <row r="2" spans="1:4">
      <c s="2" r="B2" t="s">
        <v>2</v>
      </c>
      <c s="2" r="C2" t="s">
        <v>82</v>
      </c>
      <c s="2" r="D2" t="s">
        <v>30</v>
      </c>
    </row>
    <row r="3" spans="1:4">
      <c s="3" r="A3" t="s">
        <v>227</v>
      </c>
    </row>
    <row r="4" spans="1:4">
      <c s="4" r="A4" t="s">
        <v>41</v>
      </c>
      <c s="7" r="B4" t="n">
        <v>140674</v>
      </c>
      <c s="7" r="D4" t="n">
        <v>118416</v>
      </c>
    </row>
    <row r="5" spans="1:4">
      <c s="4" r="A5" t="s">
        <v>464</v>
      </c>
    </row>
    <row r="6" spans="1:4">
      <c s="3" r="A6" t="s">
        <v>227</v>
      </c>
    </row>
    <row r="7" spans="1:4">
      <c s="4" r="A7" t="s">
        <v>328</v>
      </c>
      <c s="6" r="B7" t="n">
        <v>12700</v>
      </c>
      <c s="6" r="D7" t="n">
        <v>5900</v>
      </c>
    </row>
    <row r="8" spans="1:4">
      <c s="4" r="A8" t="s">
        <v>326</v>
      </c>
    </row>
    <row r="9" spans="1:4">
      <c s="3" r="A9" t="s">
        <v>227</v>
      </c>
    </row>
    <row r="10" spans="1:4">
      <c s="4" r="A10" t="s">
        <v>328</v>
      </c>
      <c s="6" r="B10" t="n">
        <v>3200</v>
      </c>
      <c s="7" r="D10" t="n">
        <v>1600</v>
      </c>
    </row>
    <row r="11" spans="1:4">
      <c s="4" r="A11" t="s">
        <v>327</v>
      </c>
      <c s="7" r="B11" t="n">
        <v>2400</v>
      </c>
      <c s="7" r="C11" t="n">
        <v>25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s="1" r="A1" t="s">
        <v>465</v>
      </c>
      <c s="2" r="B1" t="s">
        <v>1</v>
      </c>
    </row>
    <row r="2" spans="1:3">
      <c s="2" r="B2" t="s">
        <v>466</v>
      </c>
      <c s="2" r="C2" t="s">
        <v>374</v>
      </c>
    </row>
    <row r="3" spans="1:3">
      <c s="3" r="A3" t="s">
        <v>271</v>
      </c>
    </row>
    <row r="4" spans="1:3">
      <c s="4" r="A4" t="s">
        <v>467</v>
      </c>
      <c s="6" r="B4" t="n">
        <v>2</v>
      </c>
    </row>
    <row r="5" spans="1:3">
      <c s="4" r="A5" t="s">
        <v>468</v>
      </c>
      <c s="6" r="B5" t="n">
        <v>1000</v>
      </c>
    </row>
    <row r="6" spans="1:3">
      <c s="4" r="A6" t="s">
        <v>469</v>
      </c>
      <c s="4" r="B6" t="s">
        <v>470</v>
      </c>
    </row>
    <row r="7" spans="1:3">
      <c s="4" r="A7" t="s">
        <v>471</v>
      </c>
      <c s="4" r="B7" t="s">
        <v>472</v>
      </c>
    </row>
    <row r="8" spans="1:3">
      <c s="4" r="A8" t="s">
        <v>473</v>
      </c>
      <c s="4" r="B8" t="s">
        <v>474</v>
      </c>
    </row>
    <row r="9" spans="1:3">
      <c s="4" r="A9" t="s">
        <v>475</v>
      </c>
      <c s="4" r="B9" t="s">
        <v>323</v>
      </c>
    </row>
    <row r="10" spans="1:3">
      <c s="4" r="A10" t="s">
        <v>476</v>
      </c>
      <c s="4" r="B10" t="s">
        <v>477</v>
      </c>
    </row>
    <row r="11" spans="1:3">
      <c s="4" r="A11" t="s">
        <v>478</v>
      </c>
      <c s="4" r="B11" t="s">
        <v>479</v>
      </c>
    </row>
    <row r="12" spans="1:3">
      <c s="4" r="A12" t="s">
        <v>480</v>
      </c>
      <c s="10" r="B12" t="n">
        <v>0.5</v>
      </c>
      <c s="10" r="C12" t="n">
        <v>0.4</v>
      </c>
    </row>
    <row r="13" spans="1:3">
      <c s="4" r="A13" t="s">
        <v>364</v>
      </c>
    </row>
    <row r="14" spans="1:3">
      <c s="3" r="A14" t="s">
        <v>271</v>
      </c>
    </row>
    <row r="15" spans="1:3">
      <c s="4" r="A15" t="s">
        <v>481</v>
      </c>
      <c s="4" r="B15" t="s">
        <v>482</v>
      </c>
    </row>
    <row r="16" spans="1:3">
      <c s="4" r="A16" t="s">
        <v>367</v>
      </c>
    </row>
    <row r="17" spans="1:3">
      <c s="3" r="A17" t="s">
        <v>271</v>
      </c>
    </row>
    <row r="18" spans="1:3">
      <c s="4" r="A18" t="s">
        <v>481</v>
      </c>
      <c s="4" r="B18" t="s">
        <v>314</v>
      </c>
    </row>
    <row r="19" spans="1:3">
      <c s="4" r="A19" t="s">
        <v>483</v>
      </c>
    </row>
    <row r="20" spans="1:3">
      <c s="3" r="A20" t="s">
        <v>271</v>
      </c>
    </row>
    <row r="21" spans="1:3">
      <c s="4" r="A21" t="s">
        <v>467</v>
      </c>
      <c s="6" r="B21" t="n">
        <v>10</v>
      </c>
    </row>
    <row r="22" spans="1:3">
      <c s="4" r="A22" t="s">
        <v>484</v>
      </c>
    </row>
    <row r="23" spans="1:3">
      <c s="3" r="A23" t="s">
        <v>271</v>
      </c>
    </row>
    <row r="24" spans="1:3">
      <c s="4" r="A24" t="s">
        <v>467</v>
      </c>
      <c s="6" r="B24" t="n">
        <v>2</v>
      </c>
    </row>
    <row r="25" spans="1:3">
      <c s="4" r="A25" t="s">
        <v>485</v>
      </c>
    </row>
    <row r="26" spans="1:3">
      <c s="3" r="A26" t="s">
        <v>271</v>
      </c>
    </row>
    <row r="27" spans="1:3">
      <c s="4" r="A27" t="s">
        <v>467</v>
      </c>
      <c s="6" r="B27" t="n">
        <v>1</v>
      </c>
    </row>
    <row r="28" spans="1:3">
      <c s="4" r="A28" t="s">
        <v>483</v>
      </c>
    </row>
    <row r="29" spans="1:3">
      <c s="3" r="A29" t="s">
        <v>271</v>
      </c>
    </row>
    <row r="30" spans="1:3">
      <c s="4" r="A30" t="s">
        <v>467</v>
      </c>
      <c s="6" r="B30" t="n">
        <v>1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86</v>
      </c>
      <c s="2" r="B1" t="s">
        <v>1</v>
      </c>
    </row>
    <row r="2" spans="1:3">
      <c s="2" r="B2" t="s">
        <v>2</v>
      </c>
      <c s="2" r="C2" t="s">
        <v>82</v>
      </c>
    </row>
    <row r="3" spans="1:3">
      <c s="4" r="A3" t="s">
        <v>274</v>
      </c>
    </row>
    <row r="4" spans="1:3">
      <c s="3" r="A4" t="s">
        <v>487</v>
      </c>
    </row>
    <row r="5" spans="1:3">
      <c s="4" r="A5" t="s">
        <v>488</v>
      </c>
      <c s="7" r="B5" t="n">
        <v>124</v>
      </c>
      <c s="7" r="C5" t="n">
        <v>97</v>
      </c>
    </row>
    <row r="6" spans="1:3">
      <c s="4" r="A6" t="s">
        <v>489</v>
      </c>
      <c s="6" r="B6" t="n">
        <v>1397</v>
      </c>
      <c s="6" r="C6" t="n">
        <v>1546</v>
      </c>
    </row>
    <row r="7" spans="1:3">
      <c s="4" r="A7" t="s">
        <v>490</v>
      </c>
      <c s="6" r="B7" t="n">
        <v>-1607</v>
      </c>
      <c s="6" r="C7" t="n">
        <v>-1710</v>
      </c>
    </row>
    <row r="8" spans="1:3">
      <c s="4" r="A8" t="s">
        <v>491</v>
      </c>
      <c s="6" r="B8" t="n">
        <v>508</v>
      </c>
      <c s="6" r="C8" t="n">
        <v>370</v>
      </c>
    </row>
    <row r="9" spans="1:3">
      <c s="4" r="A9" t="s">
        <v>492</v>
      </c>
      <c s="7" r="B9" t="n">
        <v>422</v>
      </c>
      <c s="7" r="C9" t="n">
        <v>303</v>
      </c>
    </row>
    <row r="10" spans="1:3">
      <c s="3" r="A10" t="s">
        <v>493</v>
      </c>
    </row>
    <row r="11" spans="1:3">
      <c s="4" r="A11" t="s">
        <v>494</v>
      </c>
      <c s="4" r="B11" t="s">
        <v>495</v>
      </c>
      <c s="4" r="C11" t="s">
        <v>496</v>
      </c>
    </row>
    <row r="12" spans="1:3">
      <c s="4" r="A12" t="s">
        <v>497</v>
      </c>
      <c s="4" r="B12" t="s">
        <v>498</v>
      </c>
      <c s="4" r="C12" t="s">
        <v>499</v>
      </c>
    </row>
    <row r="13" spans="1:3">
      <c s="4" r="A13" t="s">
        <v>277</v>
      </c>
    </row>
    <row r="14" spans="1:3">
      <c s="3" r="A14" t="s">
        <v>487</v>
      </c>
    </row>
    <row r="15" spans="1:3">
      <c s="4" r="A15" t="s">
        <v>488</v>
      </c>
      <c s="7" r="B15" t="n">
        <v>190</v>
      </c>
      <c s="7" r="C15" t="n">
        <v>347</v>
      </c>
    </row>
    <row r="16" spans="1:3">
      <c s="4" r="A16" t="s">
        <v>489</v>
      </c>
      <c s="6" r="B16" t="n">
        <v>207</v>
      </c>
      <c s="6" r="C16" t="n">
        <v>299</v>
      </c>
    </row>
    <row r="17" spans="1:3">
      <c s="4" r="A17" t="s">
        <v>491</v>
      </c>
      <c s="6" r="B17" t="n">
        <v>-157</v>
      </c>
      <c s="6" r="C17" t="n">
        <v>-49</v>
      </c>
    </row>
    <row r="18" spans="1:3">
      <c s="4" r="A18" t="s">
        <v>500</v>
      </c>
      <c s="6" r="B18" t="n">
        <v>-439</v>
      </c>
      <c s="6" r="C18" t="n">
        <v>-439</v>
      </c>
    </row>
    <row r="19" spans="1:3">
      <c s="4" r="A19" t="s">
        <v>492</v>
      </c>
      <c s="7" r="B19" t="n">
        <v>-199</v>
      </c>
      <c s="7" r="C19" t="n">
        <v>158</v>
      </c>
    </row>
    <row r="20" spans="1:3">
      <c s="4" r="A20" t="s">
        <v>501</v>
      </c>
    </row>
    <row r="21" spans="1:3">
      <c s="3" r="A21" t="s">
        <v>493</v>
      </c>
    </row>
    <row r="22" spans="1:3">
      <c s="4" r="A22" t="s">
        <v>494</v>
      </c>
      <c s="4" r="B22" t="s">
        <v>502</v>
      </c>
      <c s="4" r="C22" t="s">
        <v>503</v>
      </c>
    </row>
    <row r="23" spans="1:3">
      <c s="4" r="A23" t="s">
        <v>504</v>
      </c>
    </row>
    <row r="24" spans="1:3">
      <c s="3" r="A24" t="s">
        <v>493</v>
      </c>
    </row>
    <row r="25" spans="1:3">
      <c s="4" r="A25" t="s">
        <v>494</v>
      </c>
      <c s="4" r="B25" t="s">
        <v>505</v>
      </c>
      <c s="4" r="C25" t="s">
        <v>50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s>
  <sheetData>
    <row r="1" spans="1:8">
      <c s="1" r="A1" t="s">
        <v>507</v>
      </c>
      <c s="2" r="B1" t="s">
        <v>1</v>
      </c>
      <c s="2" r="C1" t="s">
        <v>303</v>
      </c>
    </row>
    <row r="2" spans="1:8">
      <c s="2" r="B2" t="s">
        <v>508</v>
      </c>
      <c s="2" r="C2" t="s">
        <v>509</v>
      </c>
      <c s="2" r="D2" t="s">
        <v>307</v>
      </c>
      <c s="2" r="E2" t="s">
        <v>510</v>
      </c>
      <c s="2" r="F2" t="s">
        <v>511</v>
      </c>
      <c s="2" r="G2" t="s">
        <v>512</v>
      </c>
      <c s="2" r="H2" t="s">
        <v>513</v>
      </c>
    </row>
    <row r="3" spans="1:8">
      <c s="3" r="A3" t="s">
        <v>514</v>
      </c>
    </row>
    <row r="4" spans="1:8">
      <c s="4" r="A4" t="s">
        <v>515</v>
      </c>
      <c s="6" r="B4" t="n">
        <v>2</v>
      </c>
    </row>
    <row r="5" spans="1:8">
      <c s="4" r="A5" t="s">
        <v>516</v>
      </c>
    </row>
    <row r="6" spans="1:8">
      <c s="3" r="A6" t="s">
        <v>514</v>
      </c>
    </row>
    <row r="7" spans="1:8">
      <c s="4" r="A7" t="s">
        <v>517</v>
      </c>
      <c s="7" r="B7" t="n">
        <v>3700000</v>
      </c>
      <c s="7" r="D7" t="n">
        <v>3800000</v>
      </c>
      <c s="7" r="E7" t="n">
        <v>4900000</v>
      </c>
      <c s="7" r="F7" t="n">
        <v>4400000</v>
      </c>
      <c s="7" r="H7" t="n">
        <v>4300000</v>
      </c>
    </row>
    <row r="8" spans="1:8">
      <c s="4" r="A8" t="s">
        <v>518</v>
      </c>
      <c s="7" r="B8" t="n">
        <v>91000</v>
      </c>
      <c s="7" r="C8" t="n">
        <v>100000</v>
      </c>
    </row>
    <row r="9" spans="1:8">
      <c s="4" r="A9" t="s">
        <v>519</v>
      </c>
      <c s="6" r="G9" t="n">
        <v>80</v>
      </c>
    </row>
    <row r="10" spans="1:8">
      <c s="4" r="A10" t="s">
        <v>484</v>
      </c>
    </row>
    <row r="11" spans="1:8">
      <c s="3" r="A11" t="s">
        <v>514</v>
      </c>
    </row>
    <row r="12" spans="1:8">
      <c s="4" r="A12" t="s">
        <v>515</v>
      </c>
      <c s="6" r="B12" t="n">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27"/>
    <col customWidth="1" max="5" min="5" width="14"/>
  </cols>
  <sheetData>
    <row r="1" spans="1:5">
      <c s="1" r="A1" t="s">
        <v>520</v>
      </c>
      <c s="2" r="B1" t="s">
        <v>521</v>
      </c>
      <c s="2" r="C1" t="s">
        <v>522</v>
      </c>
      <c s="2" r="D1" t="s">
        <v>2</v>
      </c>
      <c s="2" r="E1" t="s">
        <v>30</v>
      </c>
    </row>
    <row r="2" spans="1:5">
      <c s="3" r="A2" t="s">
        <v>523</v>
      </c>
    </row>
    <row r="3" spans="1:5">
      <c s="4" r="A3" t="s">
        <v>524</v>
      </c>
      <c s="7" r="B3" t="n">
        <v>50000000</v>
      </c>
    </row>
    <row r="4" spans="1:5">
      <c s="4" r="A4" t="s">
        <v>525</v>
      </c>
      <c s="4" r="B4" t="s">
        <v>526</v>
      </c>
    </row>
    <row r="5" spans="1:5">
      <c s="4" r="A5" t="s">
        <v>49</v>
      </c>
      <c s="7" r="D5" t="n">
        <v>200000</v>
      </c>
      <c s="7" r="E5" t="n">
        <v>109000</v>
      </c>
    </row>
    <row r="6" spans="1:5">
      <c s="4" r="A6" t="s">
        <v>364</v>
      </c>
    </row>
    <row r="7" spans="1:5">
      <c s="3" r="A7" t="s">
        <v>523</v>
      </c>
    </row>
    <row r="8" spans="1:5">
      <c s="4" r="A8" t="s">
        <v>527</v>
      </c>
      <c s="4" r="D8" t="s">
        <v>528</v>
      </c>
    </row>
    <row r="9" spans="1:5">
      <c s="4" r="A9" t="s">
        <v>367</v>
      </c>
    </row>
    <row r="10" spans="1:5">
      <c s="3" r="A10" t="s">
        <v>523</v>
      </c>
    </row>
    <row r="11" spans="1:5">
      <c s="4" r="A11" t="s">
        <v>527</v>
      </c>
      <c s="4" r="D11" t="s">
        <v>529</v>
      </c>
    </row>
    <row r="12" spans="1:5">
      <c s="4" r="A12" t="s">
        <v>530</v>
      </c>
    </row>
    <row r="13" spans="1:5">
      <c s="3" r="A13" t="s">
        <v>523</v>
      </c>
    </row>
    <row r="14" spans="1:5">
      <c s="4" r="A14" t="s">
        <v>531</v>
      </c>
      <c s="7" r="D14" t="n">
        <v>57500000</v>
      </c>
    </row>
    <row r="15" spans="1:5">
      <c s="4" r="A15" t="s">
        <v>532</v>
      </c>
      <c s="7" r="D15" t="n">
        <v>45400000</v>
      </c>
    </row>
    <row r="16" spans="1:5">
      <c s="4" r="A16" t="s">
        <v>533</v>
      </c>
      <c s="4" r="D16" t="s">
        <v>534</v>
      </c>
    </row>
    <row r="17" spans="1:5">
      <c s="4" r="A17" t="s">
        <v>535</v>
      </c>
    </row>
    <row r="18" spans="1:5">
      <c s="3" r="A18" t="s">
        <v>523</v>
      </c>
    </row>
    <row r="19" spans="1:5">
      <c s="4" r="A19" t="s">
        <v>536</v>
      </c>
      <c s="7" r="D19" t="n">
        <v>11900000</v>
      </c>
    </row>
    <row r="20" spans="1:5">
      <c s="4" r="A20" t="s">
        <v>537</v>
      </c>
    </row>
    <row r="21" spans="1:5">
      <c s="3" r="A21" t="s">
        <v>523</v>
      </c>
    </row>
    <row r="22" spans="1:5">
      <c s="4" r="A22" t="s">
        <v>538</v>
      </c>
      <c s="4" r="B22" t="s">
        <v>539</v>
      </c>
    </row>
    <row r="23" spans="1:5">
      <c s="4" r="A23" t="s">
        <v>540</v>
      </c>
    </row>
    <row r="24" spans="1:5">
      <c s="3" r="A24" t="s">
        <v>523</v>
      </c>
    </row>
    <row r="25" spans="1:5">
      <c s="4" r="A25" t="s">
        <v>541</v>
      </c>
      <c s="4" r="B25" t="s">
        <v>542</v>
      </c>
    </row>
    <row r="26" spans="1:5">
      <c s="4" r="A26" t="s">
        <v>543</v>
      </c>
    </row>
    <row r="27" spans="1:5">
      <c s="3" r="A27" t="s">
        <v>523</v>
      </c>
    </row>
    <row r="28" spans="1:5">
      <c s="4" r="A28" t="s">
        <v>541</v>
      </c>
      <c s="4" r="B28" t="s">
        <v>544</v>
      </c>
    </row>
    <row r="29" spans="1:5">
      <c s="4" r="A29" t="s">
        <v>545</v>
      </c>
    </row>
    <row r="30" spans="1:5">
      <c s="3" r="A30" t="s">
        <v>523</v>
      </c>
    </row>
    <row r="31" spans="1:5">
      <c s="4" r="A31" t="s">
        <v>538</v>
      </c>
      <c s="4" r="C31" t="s">
        <v>546</v>
      </c>
    </row>
    <row r="32" spans="1:5">
      <c s="4" r="A32" t="s">
        <v>547</v>
      </c>
    </row>
    <row r="33" spans="1:5">
      <c s="3" r="A33" t="s">
        <v>523</v>
      </c>
    </row>
    <row r="34" spans="1:5">
      <c s="4" r="A34" t="s">
        <v>541</v>
      </c>
      <c s="4" r="B34" t="s">
        <v>548</v>
      </c>
    </row>
    <row r="35" spans="1:5">
      <c s="4" r="A35" t="s">
        <v>549</v>
      </c>
    </row>
    <row r="36" spans="1:5">
      <c s="3" r="A36" t="s">
        <v>523</v>
      </c>
    </row>
    <row r="37" spans="1:5">
      <c s="4" r="A37" t="s">
        <v>541</v>
      </c>
      <c s="4" r="B37" t="s">
        <v>550</v>
      </c>
    </row>
    <row r="38" spans="1:5">
      <c s="4" r="A38" t="s">
        <v>551</v>
      </c>
    </row>
    <row r="39" spans="1:5">
      <c s="3" r="A39" t="s">
        <v>523</v>
      </c>
    </row>
    <row r="40" spans="1:5">
      <c s="4" r="A40" t="s">
        <v>552</v>
      </c>
      <c s="7" r="B40" t="n">
        <v>75000000</v>
      </c>
    </row>
    <row r="41" spans="1:5">
      <c s="4" r="A41" t="s">
        <v>553</v>
      </c>
    </row>
    <row r="42" spans="1:5">
      <c s="3" r="A42" t="s">
        <v>523</v>
      </c>
    </row>
    <row r="43" spans="1:5">
      <c s="4" r="A43" t="s">
        <v>552</v>
      </c>
      <c s="6" r="B43" t="n">
        <v>30000000</v>
      </c>
    </row>
    <row r="44" spans="1:5">
      <c s="4" r="A44" t="s">
        <v>554</v>
      </c>
    </row>
    <row r="45" spans="1:5">
      <c s="3" r="A45" t="s">
        <v>523</v>
      </c>
    </row>
    <row r="46" spans="1:5">
      <c s="4" r="A46" t="s">
        <v>552</v>
      </c>
      <c s="7" r="B46" t="n">
        <v>15000000</v>
      </c>
    </row>
    <row r="47" spans="1:5">
      <c s="4" r="A47" t="s">
        <v>555</v>
      </c>
    </row>
    <row r="48" spans="1:5">
      <c s="3" r="A48" t="s">
        <v>523</v>
      </c>
    </row>
    <row r="49" spans="1:5">
      <c s="4" r="A49" t="s">
        <v>556</v>
      </c>
      <c s="4" r="D49" t="s">
        <v>557</v>
      </c>
    </row>
    <row r="50" spans="1:5">
      <c s="4" r="A50" t="s">
        <v>558</v>
      </c>
    </row>
    <row r="51" spans="1:5">
      <c s="3" r="A51" t="s">
        <v>523</v>
      </c>
    </row>
    <row r="52" spans="1:5">
      <c s="4" r="A52" t="s">
        <v>556</v>
      </c>
      <c s="4" r="D52" t="s">
        <v>559</v>
      </c>
    </row>
    <row r="53" spans="1:5">
      <c s="4" r="A53" t="s">
        <v>560</v>
      </c>
    </row>
    <row r="54" spans="1:5">
      <c s="3" r="A54" t="s">
        <v>523</v>
      </c>
    </row>
    <row r="55" spans="1:5">
      <c s="4" r="A55" t="s">
        <v>556</v>
      </c>
      <c s="4" r="D55" t="s">
        <v>561</v>
      </c>
    </row>
    <row r="56" spans="1:5">
      <c s="4" r="A56" t="s">
        <v>562</v>
      </c>
    </row>
    <row r="57" spans="1:5">
      <c s="3" r="A57" t="s">
        <v>523</v>
      </c>
    </row>
    <row r="58" spans="1:5">
      <c s="4" r="A58" t="s">
        <v>556</v>
      </c>
      <c s="4" r="D58" t="s">
        <v>56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564</v>
      </c>
      <c s="2" r="B1" t="s">
        <v>1</v>
      </c>
    </row>
    <row r="2" spans="1:4">
      <c s="2" r="B2" t="s">
        <v>2</v>
      </c>
      <c s="2" r="C2" t="s">
        <v>82</v>
      </c>
      <c s="2" r="D2" t="s">
        <v>30</v>
      </c>
    </row>
    <row r="3" spans="1:4">
      <c s="3" r="A3" t="s">
        <v>565</v>
      </c>
    </row>
    <row r="4" spans="1:4">
      <c s="4" r="A4" t="s">
        <v>144</v>
      </c>
      <c s="7" r="B4" t="n">
        <v>84000</v>
      </c>
      <c s="7" r="C4" t="n">
        <v>341000</v>
      </c>
    </row>
    <row r="5" spans="1:4">
      <c s="4" r="A5" t="s">
        <v>566</v>
      </c>
      <c s="6" r="B5" t="n">
        <v>300000</v>
      </c>
      <c s="6" r="C5" t="n">
        <v>400000</v>
      </c>
    </row>
    <row r="6" spans="1:4">
      <c s="4" r="A6" t="s">
        <v>567</v>
      </c>
    </row>
    <row r="7" spans="1:4">
      <c s="3" r="A7" t="s">
        <v>565</v>
      </c>
    </row>
    <row r="8" spans="1:4">
      <c s="4" r="A8" t="s">
        <v>568</v>
      </c>
      <c s="6" r="B8" t="n">
        <v>400000</v>
      </c>
      <c s="7" r="D8" t="n">
        <v>500000</v>
      </c>
    </row>
    <row r="9" spans="1:4">
      <c s="4" r="A9" t="s">
        <v>569</v>
      </c>
    </row>
    <row r="10" spans="1:4">
      <c s="3" r="A10" t="s">
        <v>565</v>
      </c>
    </row>
    <row r="11" spans="1:4">
      <c s="4" r="A11" t="s">
        <v>570</v>
      </c>
      <c s="6" r="B11" t="n">
        <v>60000</v>
      </c>
      <c s="6" r="C11" t="n">
        <v>0</v>
      </c>
    </row>
    <row r="12" spans="1:4">
      <c s="4" r="A12" t="s">
        <v>571</v>
      </c>
    </row>
    <row r="13" spans="1:4">
      <c s="3" r="A13" t="s">
        <v>565</v>
      </c>
    </row>
    <row r="14" spans="1:4">
      <c s="4" r="A14" t="s">
        <v>570</v>
      </c>
      <c s="7" r="B14" t="n">
        <v>42000</v>
      </c>
      <c s="6" r="C14" t="n">
        <v>34000</v>
      </c>
    </row>
    <row r="15" spans="1:4">
      <c s="4" r="A15" t="s">
        <v>572</v>
      </c>
    </row>
    <row r="16" spans="1:4">
      <c s="3" r="A16" t="s">
        <v>565</v>
      </c>
    </row>
    <row r="17" spans="1:4">
      <c s="4" r="A17" t="s">
        <v>573</v>
      </c>
      <c s="8" r="B17" t="n">
        <v>35.55</v>
      </c>
      <c s="8" r="D17" t="n">
        <v>32.06</v>
      </c>
    </row>
    <row r="18" spans="1:4">
      <c s="4" r="A18" t="s">
        <v>574</v>
      </c>
      <c s="7" r="B18" t="n">
        <v>6000</v>
      </c>
      <c s="6" r="C18" t="n">
        <v>0</v>
      </c>
    </row>
    <row r="19" spans="1:4">
      <c s="4" r="A19" t="s">
        <v>144</v>
      </c>
      <c s="7" r="B19" t="n">
        <v>100000</v>
      </c>
    </row>
    <row r="20" spans="1:4">
      <c s="4" r="A20" t="s">
        <v>575</v>
      </c>
    </row>
    <row r="21" spans="1:4">
      <c s="3" r="A21" t="s">
        <v>565</v>
      </c>
    </row>
    <row r="22" spans="1:4">
      <c s="4" r="A22" t="s">
        <v>576</v>
      </c>
      <c s="6" r="B22" t="n">
        <v>0</v>
      </c>
    </row>
    <row r="23" spans="1:4">
      <c s="4" r="A23" t="s">
        <v>577</v>
      </c>
      <c s="7" r="B23" t="n">
        <v>0</v>
      </c>
    </row>
    <row r="24" spans="1:4">
      <c s="4" r="A24" t="s">
        <v>578</v>
      </c>
      <c s="4" r="B24" t="s">
        <v>579</v>
      </c>
    </row>
    <row r="25" spans="1:4">
      <c s="4" r="A25" t="s">
        <v>580</v>
      </c>
    </row>
    <row r="26" spans="1:4">
      <c s="3" r="A26" t="s">
        <v>565</v>
      </c>
    </row>
    <row r="27" spans="1:4">
      <c s="4" r="A27" t="s">
        <v>576</v>
      </c>
      <c s="6" r="B27" t="n">
        <v>0</v>
      </c>
    </row>
    <row r="28" spans="1:4">
      <c s="4" r="A28" t="s">
        <v>577</v>
      </c>
      <c s="7" r="B28" t="n">
        <v>0</v>
      </c>
    </row>
    <row r="29" spans="1:4">
      <c s="4" r="A29" t="s">
        <v>566</v>
      </c>
      <c s="7" r="B29" t="n">
        <v>1700000</v>
      </c>
      <c s="7" r="D29" t="n">
        <v>1900000</v>
      </c>
    </row>
    <row r="30" spans="1:4">
      <c s="4" r="A30" t="s">
        <v>578</v>
      </c>
      <c s="4" r="B30" t="s">
        <v>581</v>
      </c>
    </row>
    <row r="31" spans="1:4">
      <c s="4" r="A31" t="s">
        <v>570</v>
      </c>
      <c s="7" r="B31" t="n">
        <v>200000</v>
      </c>
      <c s="7" r="C31" t="n">
        <v>100000</v>
      </c>
    </row>
    <row r="32" spans="1:4">
      <c s="4" r="A32" t="s">
        <v>567</v>
      </c>
    </row>
    <row r="33" spans="1:4">
      <c s="3" r="A33" t="s">
        <v>565</v>
      </c>
    </row>
    <row r="34" spans="1:4">
      <c s="4" r="A34" t="s">
        <v>582</v>
      </c>
      <c s="6" r="B34" t="n">
        <v>0</v>
      </c>
    </row>
    <row r="35" spans="1:4">
      <c s="4" r="A35" t="s">
        <v>583</v>
      </c>
      <c s="7" r="B35" t="n">
        <v>0</v>
      </c>
    </row>
    <row r="36" spans="1:4">
      <c s="4" r="A36" t="s">
        <v>584</v>
      </c>
    </row>
    <row r="37" spans="1:4">
      <c s="3" r="A37" t="s">
        <v>565</v>
      </c>
    </row>
    <row r="38" spans="1:4">
      <c s="4" r="A38" t="s">
        <v>578</v>
      </c>
      <c s="4" r="B38" t="s">
        <v>58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s="1" r="A1" t="s">
        <v>586</v>
      </c>
      <c s="2" r="B1" t="s">
        <v>1</v>
      </c>
    </row>
    <row r="2" spans="1:2">
      <c s="2" r="B2" t="s">
        <v>587</v>
      </c>
    </row>
    <row r="3" spans="1:2">
      <c s="4" r="A3" t="s">
        <v>572</v>
      </c>
    </row>
    <row r="4" spans="1:2">
      <c s="3" r="A4" t="s">
        <v>281</v>
      </c>
    </row>
    <row r="5" spans="1:2">
      <c s="4" r="A5" t="s">
        <v>588</v>
      </c>
      <c s="7" r="B5" t="n">
        <v>0</v>
      </c>
    </row>
    <row r="6" spans="1:2">
      <c s="4" r="A6" t="s">
        <v>287</v>
      </c>
    </row>
    <row r="7" spans="1:2">
      <c s="3" r="A7" t="s">
        <v>281</v>
      </c>
    </row>
    <row r="8" spans="1:2">
      <c s="4" r="A8" t="s">
        <v>588</v>
      </c>
      <c s="7" r="B8"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14"/>
  </cols>
  <sheetData>
    <row r="1" spans="1:4">
      <c s="1" r="A1" t="s">
        <v>589</v>
      </c>
      <c s="2" r="B1" t="s">
        <v>1</v>
      </c>
      <c s="2" r="C1" t="s">
        <v>303</v>
      </c>
    </row>
    <row r="2" spans="1:4">
      <c s="2" r="B2" t="s">
        <v>2</v>
      </c>
      <c s="2" r="C2" t="s">
        <v>30</v>
      </c>
      <c s="2" r="D2" t="s">
        <v>2</v>
      </c>
    </row>
    <row r="3" spans="1:4">
      <c s="4" r="A3" t="s">
        <v>590</v>
      </c>
    </row>
    <row r="4" spans="1:4">
      <c s="3" r="A4" t="s">
        <v>591</v>
      </c>
    </row>
    <row r="5" spans="1:4">
      <c s="4" r="A5" t="s">
        <v>592</v>
      </c>
      <c s="4" r="C5" t="s">
        <v>593</v>
      </c>
    </row>
    <row r="6" spans="1:4">
      <c s="4" r="A6" t="s">
        <v>594</v>
      </c>
      <c s="4" r="C6" t="s">
        <v>593</v>
      </c>
    </row>
    <row r="7" spans="1:4">
      <c s="4" r="A7" t="s">
        <v>595</v>
      </c>
      <c s="7" r="C7" t="n">
        <v>3995</v>
      </c>
    </row>
    <row r="8" spans="1:4">
      <c s="4" r="A8" t="s">
        <v>596</v>
      </c>
      <c s="7" r="C8" t="n">
        <v>3995</v>
      </c>
    </row>
    <row r="9" spans="1:4">
      <c s="4" r="A9" t="s">
        <v>597</v>
      </c>
    </row>
    <row r="10" spans="1:4">
      <c s="3" r="A10" t="s">
        <v>598</v>
      </c>
    </row>
    <row r="11" spans="1:4">
      <c s="4" r="A11" t="s">
        <v>599</v>
      </c>
      <c s="6" r="B11" t="n">
        <v>219629</v>
      </c>
    </row>
    <row r="12" spans="1:4">
      <c s="4" r="A12" t="s">
        <v>600</v>
      </c>
      <c s="6" r="C12" t="n">
        <v>219629</v>
      </c>
    </row>
    <row r="13" spans="1:4">
      <c s="3" r="A13" t="s">
        <v>601</v>
      </c>
    </row>
    <row r="14" spans="1:4">
      <c s="4" r="A14" t="s">
        <v>602</v>
      </c>
      <c s="8" r="B14" t="n">
        <v>13.87</v>
      </c>
    </row>
    <row r="15" spans="1:4">
      <c s="4" r="A15" t="s">
        <v>603</v>
      </c>
      <c s="8" r="C15" t="n">
        <v>13.87</v>
      </c>
    </row>
    <row r="16" spans="1:4">
      <c s="3" r="A16" t="s">
        <v>591</v>
      </c>
    </row>
    <row r="17" spans="1:4">
      <c s="4" r="A17" t="s">
        <v>604</v>
      </c>
      <c s="9" r="B17" t="n">
        <v>6.28</v>
      </c>
    </row>
    <row r="18" spans="1:4">
      <c s="4" r="A18" t="s">
        <v>605</v>
      </c>
      <c s="8" r="C18" t="n">
        <v>6.28</v>
      </c>
    </row>
    <row r="19" spans="1:4">
      <c s="3" r="A19" t="s">
        <v>606</v>
      </c>
    </row>
    <row r="20" spans="1:4">
      <c s="4" r="A20" t="s">
        <v>607</v>
      </c>
      <c s="6" r="D20" t="n">
        <v>166147</v>
      </c>
    </row>
    <row r="21" spans="1:4">
      <c s="4" r="A21" t="s">
        <v>608</v>
      </c>
      <c s="8" r="D21" t="n">
        <v>11.33</v>
      </c>
    </row>
    <row r="22" spans="1:4">
      <c s="4" r="A22" t="s">
        <v>609</v>
      </c>
      <c s="8" r="B22" t="n">
        <v>5.25</v>
      </c>
    </row>
    <row r="23" spans="1:4">
      <c s="4" r="A23" t="s">
        <v>610</v>
      </c>
      <c s="4" r="B23" t="s">
        <v>319</v>
      </c>
    </row>
    <row r="24" spans="1:4">
      <c s="4" r="A24" t="s">
        <v>611</v>
      </c>
      <c s="7" r="D24" t="n">
        <v>4025</v>
      </c>
    </row>
    <row r="25" spans="1:4">
      <c s="4" r="A25" t="s">
        <v>612</v>
      </c>
      <c s="6" r="D25" t="n">
        <v>202333</v>
      </c>
    </row>
    <row r="26" spans="1:4">
      <c s="4" r="A26" t="s">
        <v>613</v>
      </c>
      <c s="8" r="D26" t="n">
        <v>14.13</v>
      </c>
    </row>
    <row r="27" spans="1:4">
      <c s="4" r="A27" t="s">
        <v>614</v>
      </c>
      <c s="8" r="B27" t="n">
        <v>6.39</v>
      </c>
    </row>
    <row r="28" spans="1:4">
      <c s="4" r="A28" t="s">
        <v>615</v>
      </c>
      <c s="4" r="B28" t="s">
        <v>616</v>
      </c>
    </row>
    <row r="29" spans="1:4">
      <c s="4" r="A29" t="s">
        <v>617</v>
      </c>
      <c s="7" r="D29" t="n">
        <v>4333</v>
      </c>
    </row>
    <row r="30" spans="1:4">
      <c s="4" r="A30" t="s">
        <v>618</v>
      </c>
    </row>
    <row r="31" spans="1:4">
      <c s="3" r="A31" t="s">
        <v>598</v>
      </c>
    </row>
    <row r="32" spans="1:4">
      <c s="4" r="A32" t="s">
        <v>576</v>
      </c>
      <c s="6" r="B32" t="n">
        <v>0</v>
      </c>
    </row>
    <row r="33" spans="1:4">
      <c s="4" r="A33" t="s">
        <v>619</v>
      </c>
      <c s="6" r="B33" t="n">
        <v>-12000</v>
      </c>
    </row>
    <row r="34" spans="1:4">
      <c s="4" r="A34" t="s">
        <v>620</v>
      </c>
      <c s="6" r="B34" t="n">
        <v>-3278</v>
      </c>
    </row>
    <row r="35" spans="1:4">
      <c s="3" r="A35" t="s">
        <v>601</v>
      </c>
    </row>
    <row r="36" spans="1:4">
      <c s="4" r="A36" t="s">
        <v>577</v>
      </c>
      <c s="7" r="B36" t="n">
        <v>0</v>
      </c>
    </row>
    <row r="37" spans="1:4">
      <c s="4" r="A37" t="s">
        <v>621</v>
      </c>
      <c s="9" r="B37" t="n">
        <v>6.96</v>
      </c>
    </row>
    <row r="38" spans="1:4">
      <c s="4" r="A38" t="s">
        <v>622</v>
      </c>
      <c s="9" r="B38" t="n">
        <v>14.6</v>
      </c>
    </row>
    <row r="39" spans="1:4">
      <c s="4" r="A39" t="s">
        <v>603</v>
      </c>
      <c s="9" r="B39" t="n">
        <v>14.26</v>
      </c>
    </row>
    <row r="40" spans="1:4">
      <c s="3" r="A40" t="s">
        <v>591</v>
      </c>
    </row>
    <row r="41" spans="1:4">
      <c s="4" r="A41" t="s">
        <v>588</v>
      </c>
      <c s="6" r="B41" t="n">
        <v>0</v>
      </c>
    </row>
    <row r="42" spans="1:4">
      <c s="4" r="A42" t="s">
        <v>623</v>
      </c>
      <c s="9" r="B42" t="n">
        <v>3.44</v>
      </c>
    </row>
    <row r="43" spans="1:4">
      <c s="4" r="A43" t="s">
        <v>624</v>
      </c>
      <c s="9" r="B43" t="n">
        <v>6.02</v>
      </c>
    </row>
    <row r="44" spans="1:4">
      <c s="4" r="A44" t="s">
        <v>605</v>
      </c>
      <c s="8" r="B44" t="n">
        <v>6.45</v>
      </c>
    </row>
    <row r="45" spans="1:4">
      <c s="4" r="A45" t="s">
        <v>592</v>
      </c>
      <c s="4" r="B45" t="s">
        <v>616</v>
      </c>
    </row>
    <row r="46" spans="1:4">
      <c s="4" r="A46" t="s">
        <v>594</v>
      </c>
      <c s="4" r="B46" t="s">
        <v>616</v>
      </c>
    </row>
    <row r="47" spans="1:4">
      <c s="4" r="A47" t="s">
        <v>595</v>
      </c>
      <c s="7" r="B47" t="n">
        <v>4350</v>
      </c>
      <c s="7" r="D47" t="n">
        <v>4350</v>
      </c>
    </row>
    <row r="48" spans="1:4">
      <c s="4" r="A48" t="s">
        <v>625</v>
      </c>
      <c s="6" r="B48" t="n">
        <v>318</v>
      </c>
    </row>
    <row r="49" spans="1:4">
      <c s="4" r="A49" t="s">
        <v>626</v>
      </c>
      <c s="6" r="B49" t="n">
        <v>0</v>
      </c>
    </row>
    <row r="50" spans="1:4">
      <c s="4" r="A50" t="s">
        <v>596</v>
      </c>
      <c s="7" r="B50" t="n">
        <v>4350</v>
      </c>
    </row>
    <row r="51" spans="1:4">
      <c s="4" r="A51" t="s">
        <v>627</v>
      </c>
      <c s="6" r="D51" t="n">
        <v>204351</v>
      </c>
    </row>
    <row r="52" spans="1:4">
      <c s="4" r="A52" t="s">
        <v>628</v>
      </c>
      <c s="7" r="B52" t="n">
        <v>0</v>
      </c>
    </row>
    <row r="53" spans="1:4">
      <c s="4" r="A53" t="s">
        <v>580</v>
      </c>
    </row>
    <row r="54" spans="1:4">
      <c s="3" r="A54" t="s">
        <v>598</v>
      </c>
    </row>
    <row r="55" spans="1:4">
      <c s="4" r="A55" t="s">
        <v>599</v>
      </c>
      <c s="6" r="B55" t="n">
        <v>288599</v>
      </c>
    </row>
    <row r="56" spans="1:4">
      <c s="4" r="A56" t="s">
        <v>576</v>
      </c>
      <c s="6" r="B56" t="n">
        <v>0</v>
      </c>
    </row>
    <row r="57" spans="1:4">
      <c s="4" r="A57" t="s">
        <v>619</v>
      </c>
      <c s="6" r="B57" t="n">
        <v>0</v>
      </c>
    </row>
    <row r="58" spans="1:4">
      <c s="4" r="A58" t="s">
        <v>620</v>
      </c>
      <c s="6" r="B58" t="n">
        <v>0</v>
      </c>
    </row>
    <row r="59" spans="1:4">
      <c s="4" r="A59" t="s">
        <v>600</v>
      </c>
      <c s="6" r="B59" t="n">
        <v>288599</v>
      </c>
      <c s="6" r="C59" t="n">
        <v>288599</v>
      </c>
    </row>
    <row r="60" spans="1:4">
      <c s="3" r="A60" t="s">
        <v>601</v>
      </c>
    </row>
    <row r="61" spans="1:4">
      <c s="4" r="A61" t="s">
        <v>602</v>
      </c>
      <c s="8" r="B61" t="n">
        <v>25.83</v>
      </c>
    </row>
    <row r="62" spans="1:4">
      <c s="4" r="A62" t="s">
        <v>577</v>
      </c>
      <c s="6" r="B62" t="n">
        <v>0</v>
      </c>
    </row>
    <row r="63" spans="1:4">
      <c s="4" r="A63" t="s">
        <v>621</v>
      </c>
      <c s="6" r="B63" t="n">
        <v>0</v>
      </c>
    </row>
    <row r="64" spans="1:4">
      <c s="4" r="A64" t="s">
        <v>622</v>
      </c>
      <c s="6" r="B64" t="n">
        <v>0</v>
      </c>
    </row>
    <row r="65" spans="1:4">
      <c s="4" r="A65" t="s">
        <v>603</v>
      </c>
      <c s="9" r="B65" t="n">
        <v>25.83</v>
      </c>
      <c s="8" r="C65" t="n">
        <v>25.83</v>
      </c>
    </row>
    <row r="66" spans="1:4">
      <c s="3" r="A66" t="s">
        <v>591</v>
      </c>
    </row>
    <row r="67" spans="1:4">
      <c s="4" r="A67" t="s">
        <v>604</v>
      </c>
      <c s="9" r="B67" t="n">
        <v>10.82</v>
      </c>
    </row>
    <row r="68" spans="1:4">
      <c s="4" r="A68" t="s">
        <v>588</v>
      </c>
      <c s="6" r="B68" t="n">
        <v>0</v>
      </c>
    </row>
    <row r="69" spans="1:4">
      <c s="4" r="A69" t="s">
        <v>623</v>
      </c>
      <c s="6" r="B69" t="n">
        <v>0</v>
      </c>
    </row>
    <row r="70" spans="1:4">
      <c s="4" r="A70" t="s">
        <v>624</v>
      </c>
      <c s="6" r="B70" t="n">
        <v>0</v>
      </c>
    </row>
    <row r="71" spans="1:4">
      <c s="4" r="A71" t="s">
        <v>605</v>
      </c>
      <c s="8" r="B71" t="n">
        <v>10.82</v>
      </c>
      <c s="8" r="C71" t="n">
        <v>10.82</v>
      </c>
    </row>
    <row r="72" spans="1:4">
      <c s="4" r="A72" t="s">
        <v>592</v>
      </c>
      <c s="4" r="B72" t="s">
        <v>629</v>
      </c>
      <c s="4" r="C72" t="s">
        <v>630</v>
      </c>
    </row>
    <row r="73" spans="1:4">
      <c s="4" r="A73" t="s">
        <v>594</v>
      </c>
      <c s="4" r="B73" t="s">
        <v>629</v>
      </c>
      <c s="4" r="C73" t="s">
        <v>630</v>
      </c>
    </row>
    <row r="74" spans="1:4">
      <c s="4" r="A74" t="s">
        <v>595</v>
      </c>
      <c s="7" r="B74" t="n">
        <v>2805</v>
      </c>
      <c s="7" r="C74" t="n">
        <v>1798</v>
      </c>
      <c s="7" r="D74" t="n">
        <v>2805</v>
      </c>
    </row>
    <row r="75" spans="1:4">
      <c s="4" r="A75" t="s">
        <v>625</v>
      </c>
      <c s="6" r="B75" t="n">
        <v>0</v>
      </c>
    </row>
    <row r="76" spans="1:4">
      <c s="4" r="A76" t="s">
        <v>626</v>
      </c>
      <c s="6" r="B76" t="n">
        <v>0</v>
      </c>
    </row>
    <row r="77" spans="1:4">
      <c s="4" r="A77" t="s">
        <v>596</v>
      </c>
      <c s="7" r="B77" t="n">
        <v>2805</v>
      </c>
      <c s="7" r="C77" t="n">
        <v>1798</v>
      </c>
    </row>
    <row r="78" spans="1:4">
      <c s="4" r="A78" t="s">
        <v>628</v>
      </c>
      <c s="7" r="B78" t="n">
        <v>0</v>
      </c>
    </row>
    <row r="79" spans="1:4">
      <c s="3" r="A79" t="s">
        <v>606</v>
      </c>
    </row>
    <row r="80" spans="1:4">
      <c s="4" r="A80" t="s">
        <v>607</v>
      </c>
      <c s="6" r="D80" t="n">
        <v>48132</v>
      </c>
    </row>
    <row r="81" spans="1:4">
      <c s="4" r="A81" t="s">
        <v>608</v>
      </c>
      <c s="8" r="D81" t="n">
        <v>22.52</v>
      </c>
    </row>
    <row r="82" spans="1:4">
      <c s="4" r="A82" t="s">
        <v>609</v>
      </c>
      <c s="8" r="B82" t="n">
        <v>10.31</v>
      </c>
    </row>
    <row r="83" spans="1:4">
      <c s="4" r="A83" t="s">
        <v>610</v>
      </c>
      <c s="4" r="B83" t="s">
        <v>631</v>
      </c>
    </row>
    <row r="84" spans="1:4">
      <c s="4" r="A84" t="s">
        <v>611</v>
      </c>
      <c s="7" r="D84" t="n">
        <v>627</v>
      </c>
    </row>
    <row r="85" spans="1:4">
      <c s="4" r="A85" t="s">
        <v>612</v>
      </c>
      <c s="6" r="D85" t="n">
        <v>277923</v>
      </c>
    </row>
    <row r="86" spans="1:4">
      <c s="4" r="A86" t="s">
        <v>613</v>
      </c>
      <c s="8" r="D86" t="n">
        <v>25.76</v>
      </c>
    </row>
    <row r="87" spans="1:4">
      <c s="4" r="A87" t="s">
        <v>614</v>
      </c>
      <c s="8" r="B87" t="n">
        <v>10.81</v>
      </c>
    </row>
    <row r="88" spans="1:4">
      <c s="4" r="A88" t="s">
        <v>615</v>
      </c>
      <c s="4" r="B88" t="s">
        <v>629</v>
      </c>
    </row>
    <row r="89" spans="1:4">
      <c s="4" r="A89" t="s">
        <v>617</v>
      </c>
      <c s="7" r="D89" t="n">
        <v>272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3"/>
    <col customWidth="1" max="3" min="3" width="24"/>
  </cols>
  <sheetData>
    <row r="1" spans="1:3">
      <c s="1" r="A1" t="s">
        <v>632</v>
      </c>
      <c s="2" r="B1" t="s">
        <v>1</v>
      </c>
      <c s="2" r="C1" t="s">
        <v>303</v>
      </c>
    </row>
    <row r="2" spans="1:3">
      <c s="2" r="B2" t="s">
        <v>2</v>
      </c>
      <c s="2" r="C2" t="s">
        <v>30</v>
      </c>
    </row>
    <row r="3" spans="1:3">
      <c s="3" r="A3" t="s">
        <v>633</v>
      </c>
    </row>
    <row r="4" spans="1:3">
      <c s="4" r="A4" t="s">
        <v>582</v>
      </c>
      <c s="6" r="B4" t="n">
        <v>0</v>
      </c>
    </row>
    <row r="5" spans="1:3">
      <c s="4" r="A5" t="s">
        <v>634</v>
      </c>
      <c s="6" r="B5" t="n">
        <v>0</v>
      </c>
    </row>
    <row r="6" spans="1:3">
      <c s="4" r="A6" t="s">
        <v>635</v>
      </c>
      <c s="6" r="B6" t="n">
        <v>0</v>
      </c>
    </row>
    <row r="7" spans="1:3">
      <c s="3" r="A7" t="s">
        <v>636</v>
      </c>
    </row>
    <row r="8" spans="1:3">
      <c s="4" r="A8" t="s">
        <v>583</v>
      </c>
      <c s="7" r="B8" t="n">
        <v>0</v>
      </c>
    </row>
    <row r="9" spans="1:3">
      <c s="4" r="A9" t="s">
        <v>637</v>
      </c>
      <c s="6" r="B9" t="n">
        <v>0</v>
      </c>
    </row>
    <row r="10" spans="1:3">
      <c s="4" r="A10" t="s">
        <v>624</v>
      </c>
      <c s="7" r="B10" t="n">
        <v>0</v>
      </c>
    </row>
    <row r="11" spans="1:3">
      <c s="3" r="A11" t="s">
        <v>638</v>
      </c>
    </row>
    <row r="12" spans="1:3">
      <c s="4" r="A12" t="s">
        <v>639</v>
      </c>
      <c s="7" r="B12" t="n">
        <v>0</v>
      </c>
    </row>
    <row r="13" spans="1:3">
      <c s="4" r="A13" t="s">
        <v>640</v>
      </c>
      <c s="6" r="B13" t="n">
        <v>0</v>
      </c>
    </row>
    <row r="14" spans="1:3">
      <c s="4" r="A14" t="s">
        <v>626</v>
      </c>
      <c s="7" r="B14" t="n">
        <v>0</v>
      </c>
    </row>
    <row r="15" spans="1:3">
      <c s="4" r="A15" t="s">
        <v>641</v>
      </c>
    </row>
    <row r="16" spans="1:3">
      <c s="3" r="A16" t="s">
        <v>633</v>
      </c>
    </row>
    <row r="17" spans="1:3">
      <c s="4" r="A17" t="s">
        <v>642</v>
      </c>
      <c s="6" r="B17" t="n">
        <v>23792</v>
      </c>
    </row>
    <row r="18" spans="1:3">
      <c s="4" r="A18" t="s">
        <v>643</v>
      </c>
      <c s="6" r="B18" t="n">
        <v>23792</v>
      </c>
      <c s="6" r="C18" t="n">
        <v>23792</v>
      </c>
    </row>
    <row r="19" spans="1:3">
      <c s="3" r="A19" t="s">
        <v>636</v>
      </c>
    </row>
    <row r="20" spans="1:3">
      <c s="4" r="A20" t="s">
        <v>604</v>
      </c>
      <c s="7" r="B20" t="n">
        <v>26</v>
      </c>
    </row>
    <row r="21" spans="1:3">
      <c s="4" r="A21" t="s">
        <v>605</v>
      </c>
      <c s="7" r="B21" t="n">
        <v>26</v>
      </c>
      <c s="7" r="C21" t="n">
        <v>26</v>
      </c>
    </row>
    <row r="22" spans="1:3">
      <c s="3" r="A22" t="s">
        <v>638</v>
      </c>
    </row>
    <row r="23" spans="1:3">
      <c s="4" r="A23" t="s">
        <v>592</v>
      </c>
      <c s="4" r="B23" t="s">
        <v>644</v>
      </c>
      <c s="4" r="C23" t="s">
        <v>585</v>
      </c>
    </row>
    <row r="24" spans="1:3">
      <c s="4" r="A24" t="s">
        <v>594</v>
      </c>
      <c s="4" r="B24" t="s">
        <v>644</v>
      </c>
      <c s="4" r="C24" t="s">
        <v>585</v>
      </c>
    </row>
    <row r="25" spans="1:3">
      <c s="4" r="A25" t="s">
        <v>645</v>
      </c>
      <c s="7" r="B25" t="n">
        <v>763</v>
      </c>
    </row>
    <row r="26" spans="1:3">
      <c s="4" r="A26" t="s">
        <v>646</v>
      </c>
      <c s="7" r="B26" t="n">
        <v>846</v>
      </c>
      <c s="7" r="C26" t="n">
        <v>763</v>
      </c>
    </row>
    <row r="27" spans="1:3">
      <c s="4" r="A27" t="s">
        <v>647</v>
      </c>
      <c s="6" r="B27" t="n">
        <v>22485</v>
      </c>
    </row>
    <row r="28" spans="1:3">
      <c s="4" r="A28" t="s">
        <v>648</v>
      </c>
      <c s="8" r="B28" t="n">
        <v>25.92</v>
      </c>
    </row>
    <row r="29" spans="1:3">
      <c s="4" r="A29" t="s">
        <v>649</v>
      </c>
      <c s="4" r="B29" t="s">
        <v>644</v>
      </c>
    </row>
    <row r="30" spans="1:3">
      <c s="4" r="A30" t="s">
        <v>650</v>
      </c>
      <c s="7" r="B30" t="n">
        <v>79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651</v>
      </c>
      <c s="2" r="B1" t="s">
        <v>2</v>
      </c>
      <c s="2" r="C1" t="s">
        <v>30</v>
      </c>
    </row>
    <row r="2" spans="1:3">
      <c s="3" r="A2" t="s">
        <v>208</v>
      </c>
    </row>
    <row r="3" spans="1:3">
      <c s="4" r="A3" t="s">
        <v>362</v>
      </c>
      <c s="7" r="B3" t="n">
        <v>0</v>
      </c>
      <c s="7" r="C3" t="n">
        <v>28110</v>
      </c>
    </row>
    <row r="4" spans="1:3">
      <c s="4" r="A4" t="s">
        <v>652</v>
      </c>
      <c s="6" r="B4" t="n">
        <v>100</v>
      </c>
      <c s="6" r="C4" t="n">
        <v>100</v>
      </c>
    </row>
    <row r="5" spans="1:3">
      <c s="4" r="A5" t="s">
        <v>58</v>
      </c>
      <c s="7" r="B5" t="n">
        <v>100</v>
      </c>
      <c s="7" r="C5" t="n">
        <v>2821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1"/>
  </cols>
  <sheetData>
    <row r="1" spans="1:2">
      <c s="1" r="A1" t="s">
        <v>156</v>
      </c>
      <c s="2" r="B1" t="s">
        <v>157</v>
      </c>
    </row>
    <row r="2" spans="1:2">
      <c s="4" r="A2" t="s">
        <v>158</v>
      </c>
      <c s="7" r="B2" t="n">
        <v>182594</v>
      </c>
    </row>
    <row r="3" spans="1:2">
      <c s="4" r="A3" t="s">
        <v>102</v>
      </c>
      <c s="6" r="B3" t="n">
        <v>1618</v>
      </c>
    </row>
    <row r="4" spans="1:2">
      <c s="4" r="A4" t="s">
        <v>159</v>
      </c>
      <c s="7" r="B4" t="n">
        <v>18596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53</v>
      </c>
      <c s="2" r="B1" t="s">
        <v>1</v>
      </c>
    </row>
    <row r="2" spans="1:3">
      <c s="2" r="B2" t="s">
        <v>2</v>
      </c>
      <c s="2" r="C2" t="s">
        <v>82</v>
      </c>
    </row>
    <row r="3" spans="1:3">
      <c s="3" r="A3" t="s">
        <v>654</v>
      </c>
    </row>
    <row r="4" spans="1:3">
      <c s="4" r="A4" t="s">
        <v>655</v>
      </c>
      <c s="7" r="B4" t="n">
        <v>1083</v>
      </c>
      <c s="7" r="C4" t="n">
        <v>-8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 customWidth="1" max="5" min="5" width="14"/>
  </cols>
  <sheetData>
    <row r="1" spans="1:5">
      <c s="1" r="A1" t="s">
        <v>656</v>
      </c>
      <c s="2" r="B1" t="s">
        <v>1</v>
      </c>
      <c s="2" r="D1" t="s">
        <v>303</v>
      </c>
    </row>
    <row r="2" spans="1:5">
      <c s="2" r="B2" t="s">
        <v>2</v>
      </c>
      <c s="2" r="C2" t="s">
        <v>82</v>
      </c>
      <c s="2" r="D2" t="s">
        <v>30</v>
      </c>
      <c s="2" r="E2" t="s">
        <v>657</v>
      </c>
    </row>
    <row r="3" spans="1:5">
      <c s="3" r="A3" t="s">
        <v>658</v>
      </c>
    </row>
    <row r="4" spans="1:5">
      <c s="4" r="A4" t="s">
        <v>659</v>
      </c>
      <c s="4" r="B4" t="s">
        <v>660</v>
      </c>
      <c s="4" r="C4" t="s">
        <v>661</v>
      </c>
    </row>
    <row r="5" spans="1:5">
      <c s="4" r="A5" t="s">
        <v>662</v>
      </c>
      <c s="4" r="B5" t="s">
        <v>663</v>
      </c>
      <c s="4" r="C5" t="s">
        <v>663</v>
      </c>
    </row>
    <row r="6" spans="1:5">
      <c s="4" r="A6" t="s">
        <v>664</v>
      </c>
      <c s="7" r="D6" t="n">
        <v>-83200000</v>
      </c>
    </row>
    <row r="7" spans="1:5">
      <c s="4" r="A7" t="s">
        <v>665</v>
      </c>
      <c s="6" r="D7" t="n">
        <v>0</v>
      </c>
    </row>
    <row r="8" spans="1:5">
      <c s="4" r="A8" t="s">
        <v>666</v>
      </c>
      <c s="7" r="D8" t="n">
        <v>0</v>
      </c>
    </row>
    <row r="9" spans="1:5">
      <c s="4" r="A9" t="s">
        <v>667</v>
      </c>
      <c s="7" r="C9" t="n">
        <v>0</v>
      </c>
      <c s="7" r="E9"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68</v>
      </c>
      <c s="2" r="B1" t="s">
        <v>1</v>
      </c>
    </row>
    <row r="2" spans="1:3">
      <c s="2" r="B2" t="s">
        <v>2</v>
      </c>
      <c s="2" r="C2" t="s">
        <v>82</v>
      </c>
    </row>
    <row r="3" spans="1:3">
      <c s="3" r="A3" t="s">
        <v>215</v>
      </c>
    </row>
    <row r="4" spans="1:3">
      <c s="4" r="A4" t="s">
        <v>669</v>
      </c>
      <c s="7" r="B4" t="n">
        <v>1615</v>
      </c>
      <c s="7" r="C4" t="n">
        <v>-1071</v>
      </c>
    </row>
    <row r="5" spans="1:3">
      <c s="4" r="A5" t="s">
        <v>670</v>
      </c>
      <c s="6" r="B5" t="n">
        <v>3</v>
      </c>
      <c s="6" r="C5" t="n">
        <v>-3</v>
      </c>
    </row>
    <row r="6" spans="1:3">
      <c s="4" r="A6" t="s">
        <v>102</v>
      </c>
      <c s="7" r="B6" t="n">
        <v>1618</v>
      </c>
      <c s="7" r="C6" t="n">
        <v>-1074</v>
      </c>
    </row>
    <row r="7" spans="1:3">
      <c s="4" r="A7" t="s">
        <v>105</v>
      </c>
      <c s="6" r="B7" t="n">
        <v>16562984</v>
      </c>
      <c s="6" r="C7" t="n">
        <v>16269368</v>
      </c>
    </row>
    <row r="8" spans="1:3">
      <c s="4" r="A8" t="s">
        <v>671</v>
      </c>
      <c s="6" r="B8" t="n">
        <v>121335</v>
      </c>
      <c s="6" r="C8" t="n">
        <v>0</v>
      </c>
    </row>
    <row r="9" spans="1:3">
      <c s="4" r="A9" t="s">
        <v>106</v>
      </c>
      <c s="6" r="B9" t="n">
        <v>16684319</v>
      </c>
      <c s="6" r="C9" t="n">
        <v>16269368</v>
      </c>
    </row>
    <row r="10" spans="1:3">
      <c s="4" r="A10" t="s">
        <v>103</v>
      </c>
      <c s="8" r="B10" t="n">
        <v>0.1</v>
      </c>
      <c s="8" r="C10" t="n">
        <v>-0.07000000000000001</v>
      </c>
    </row>
    <row r="11" spans="1:3">
      <c s="4" r="A11" t="s">
        <v>104</v>
      </c>
      <c s="8" r="B11" t="n">
        <v>0.1</v>
      </c>
      <c s="8" r="C11" t="n">
        <v>-0.0700000000000000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672</v>
      </c>
      <c s="2" r="B1" t="s">
        <v>2</v>
      </c>
      <c s="2" r="C1" t="s">
        <v>30</v>
      </c>
    </row>
    <row r="2" spans="1:3">
      <c s="3" r="A2" t="s">
        <v>673</v>
      </c>
    </row>
    <row r="3" spans="1:3">
      <c s="4" r="A3" t="s">
        <v>362</v>
      </c>
      <c s="7" r="B3" t="n">
        <v>0</v>
      </c>
      <c s="7" r="C3" t="n">
        <v>28110</v>
      </c>
    </row>
    <row r="4" spans="1:3">
      <c s="4" r="A4" t="s">
        <v>674</v>
      </c>
      <c s="6" r="B4" t="n">
        <v>78385</v>
      </c>
    </row>
    <row r="5" spans="1:3">
      <c s="4" r="A5" t="s">
        <v>675</v>
      </c>
    </row>
    <row r="6" spans="1:3">
      <c s="3" r="A6" t="s">
        <v>673</v>
      </c>
    </row>
    <row r="7" spans="1:3">
      <c s="4" r="A7" t="s">
        <v>674</v>
      </c>
      <c s="6" r="B7" t="n">
        <v>1200</v>
      </c>
    </row>
    <row r="8" spans="1:3">
      <c s="4" r="A8" t="s">
        <v>676</v>
      </c>
    </row>
    <row r="9" spans="1:3">
      <c s="3" r="A9" t="s">
        <v>673</v>
      </c>
    </row>
    <row r="10" spans="1:3">
      <c s="4" r="A10" t="s">
        <v>674</v>
      </c>
      <c s="6" r="B10" t="n">
        <v>65000</v>
      </c>
    </row>
    <row r="11" spans="1:3">
      <c s="4" r="A11" t="s">
        <v>677</v>
      </c>
    </row>
    <row r="12" spans="1:3">
      <c s="3" r="A12" t="s">
        <v>673</v>
      </c>
    </row>
    <row r="13" spans="1:3">
      <c s="4" r="A13" t="s">
        <v>674</v>
      </c>
      <c s="7" r="B13" t="n">
        <v>12700</v>
      </c>
    </row>
    <row r="14" spans="1:3">
      <c s="4" r="A14" t="s">
        <v>329</v>
      </c>
    </row>
    <row r="15" spans="1:3">
      <c s="3" r="A15" t="s">
        <v>673</v>
      </c>
    </row>
    <row r="16" spans="1:3">
      <c s="4" r="A16" t="s">
        <v>330</v>
      </c>
      <c s="7" r="C16" t="n">
        <v>43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8</v>
      </c>
      <c s="2" r="B1" t="s">
        <v>2</v>
      </c>
      <c s="2" r="C1" t="s">
        <v>30</v>
      </c>
    </row>
    <row r="2" spans="1:3">
      <c s="3" r="A2" t="s">
        <v>679</v>
      </c>
    </row>
    <row r="3" spans="1:3">
      <c s="6" r="A3" t="n">
        <v>2017</v>
      </c>
      <c s="7" r="B3" t="n">
        <v>988</v>
      </c>
    </row>
    <row r="4" spans="1:3">
      <c s="6" r="A4" t="n">
        <v>2018</v>
      </c>
      <c s="6" r="B4" t="n">
        <v>881</v>
      </c>
    </row>
    <row r="5" spans="1:3">
      <c s="6" r="A5" t="n">
        <v>2019</v>
      </c>
      <c s="6" r="B5" t="n">
        <v>126</v>
      </c>
    </row>
    <row r="6" spans="1:3">
      <c s="6" r="A6" t="n">
        <v>2020</v>
      </c>
      <c s="6" r="B6" t="n">
        <v>51</v>
      </c>
    </row>
    <row r="7" spans="1:3">
      <c s="6" r="A7" t="n">
        <v>2021</v>
      </c>
      <c s="6" r="B7" t="n">
        <v>4</v>
      </c>
    </row>
    <row r="8" spans="1:3">
      <c s="4" r="A8" t="s">
        <v>680</v>
      </c>
      <c s="6" r="B8" t="n">
        <v>0</v>
      </c>
    </row>
    <row r="9" spans="1:3">
      <c s="4" r="A9" t="s">
        <v>681</v>
      </c>
      <c s="6" r="B9" t="n">
        <v>2050</v>
      </c>
    </row>
    <row r="10" spans="1:3">
      <c s="4" r="A10" t="s">
        <v>682</v>
      </c>
      <c s="6" r="B10" t="n">
        <v>-90</v>
      </c>
    </row>
    <row r="11" spans="1:3">
      <c s="4" r="A11" t="s">
        <v>683</v>
      </c>
      <c s="6" r="B11" t="n">
        <v>1960</v>
      </c>
    </row>
    <row r="12" spans="1:3">
      <c s="4" r="A12" t="s">
        <v>684</v>
      </c>
      <c s="6" r="B12" t="n">
        <v>1261</v>
      </c>
      <c s="7" r="C12" t="n">
        <v>1323</v>
      </c>
    </row>
    <row r="13" spans="1:3">
      <c s="4" r="A13" t="s">
        <v>57</v>
      </c>
      <c s="6" r="B13" t="n">
        <v>699</v>
      </c>
      <c s="7" r="C13" t="n">
        <v>1036</v>
      </c>
    </row>
    <row r="14" spans="1:3">
      <c s="3" r="A14" t="s">
        <v>685</v>
      </c>
    </row>
    <row r="15" spans="1:3">
      <c s="6" r="A15" t="n">
        <v>2017</v>
      </c>
      <c s="6" r="B15" t="n">
        <v>3052</v>
      </c>
    </row>
    <row r="16" spans="1:3">
      <c s="6" r="A16" t="n">
        <v>2018</v>
      </c>
      <c s="6" r="B16" t="n">
        <v>3620</v>
      </c>
    </row>
    <row r="17" spans="1:3">
      <c s="6" r="A17" t="n">
        <v>2019</v>
      </c>
      <c s="6" r="B17" t="n">
        <v>2817</v>
      </c>
    </row>
    <row r="18" spans="1:3">
      <c s="6" r="A18" t="n">
        <v>2020</v>
      </c>
      <c s="6" r="B18" t="n">
        <v>1360</v>
      </c>
    </row>
    <row r="19" spans="1:3">
      <c s="6" r="A19" t="n">
        <v>2021</v>
      </c>
      <c s="6" r="B19" t="n">
        <v>441</v>
      </c>
    </row>
    <row r="20" spans="1:3">
      <c s="4" r="A20" t="s">
        <v>680</v>
      </c>
      <c s="6" r="B20" t="n">
        <v>61</v>
      </c>
    </row>
    <row r="21" spans="1:3">
      <c s="4" r="A21" t="s">
        <v>686</v>
      </c>
      <c s="6" r="B21" t="n">
        <v>11351</v>
      </c>
    </row>
    <row r="22" spans="1:3">
      <c s="3" r="A22" t="s">
        <v>687</v>
      </c>
    </row>
    <row r="23" spans="1:3">
      <c s="6" r="A23" t="n">
        <v>2017</v>
      </c>
      <c s="6" r="B23" t="n">
        <v>78385</v>
      </c>
    </row>
    <row r="24" spans="1:3">
      <c s="6" r="A24" t="n">
        <v>2018</v>
      </c>
      <c s="6" r="B24" t="n">
        <v>496</v>
      </c>
    </row>
    <row r="25" spans="1:3">
      <c s="6" r="A25" t="n">
        <v>2019</v>
      </c>
      <c s="6" r="B25" t="n">
        <v>0</v>
      </c>
    </row>
    <row r="26" spans="1:3">
      <c s="6" r="A26" t="n">
        <v>2020</v>
      </c>
      <c s="6" r="B26" t="n">
        <v>0</v>
      </c>
    </row>
    <row r="27" spans="1:3">
      <c s="6" r="A27" t="n">
        <v>2021</v>
      </c>
      <c s="6" r="B27" t="n">
        <v>0</v>
      </c>
    </row>
    <row r="28" spans="1:3">
      <c s="4" r="A28" t="s">
        <v>680</v>
      </c>
      <c s="6" r="B28" t="n">
        <v>0</v>
      </c>
    </row>
    <row r="29" spans="1:3">
      <c s="4" r="A29" t="s">
        <v>688</v>
      </c>
      <c s="6" r="B29" t="n">
        <v>78881</v>
      </c>
    </row>
    <row r="30" spans="1:3">
      <c s="4" r="A30" t="s">
        <v>274</v>
      </c>
    </row>
    <row r="31" spans="1:3">
      <c s="3" r="A31" t="s">
        <v>689</v>
      </c>
    </row>
    <row r="32" spans="1:3">
      <c s="6" r="A32" t="n">
        <v>2017</v>
      </c>
      <c s="6" r="B32" t="n">
        <v>6056</v>
      </c>
    </row>
    <row r="33" spans="1:3">
      <c s="6" r="A33" t="n">
        <v>2018</v>
      </c>
      <c s="6" r="B33" t="n">
        <v>8304</v>
      </c>
    </row>
    <row r="34" spans="1:3">
      <c s="6" r="A34" t="n">
        <v>2019</v>
      </c>
      <c s="6" r="B34" t="n">
        <v>8554</v>
      </c>
    </row>
    <row r="35" spans="1:3">
      <c s="6" r="A35" t="n">
        <v>2020</v>
      </c>
      <c s="6" r="B35" t="n">
        <v>8844</v>
      </c>
    </row>
    <row r="36" spans="1:3">
      <c s="6" r="A36" t="n">
        <v>2021</v>
      </c>
      <c s="6" r="B36" t="n">
        <v>9074</v>
      </c>
    </row>
    <row r="37" spans="1:3">
      <c s="4" r="A37" t="s">
        <v>680</v>
      </c>
      <c s="6" r="B37" t="n">
        <v>47099</v>
      </c>
    </row>
    <row r="38" spans="1:3">
      <c s="4" r="A38" t="s">
        <v>690</v>
      </c>
      <c s="6" r="B38" t="n">
        <v>87931</v>
      </c>
    </row>
    <row r="39" spans="1:3">
      <c s="4" r="A39" t="s">
        <v>277</v>
      </c>
    </row>
    <row r="40" spans="1:3">
      <c s="3" r="A40" t="s">
        <v>689</v>
      </c>
    </row>
    <row r="41" spans="1:3">
      <c s="6" r="A41" t="n">
        <v>2017</v>
      </c>
      <c s="6" r="B41" t="n">
        <v>810</v>
      </c>
    </row>
    <row r="42" spans="1:3">
      <c s="6" r="A42" t="n">
        <v>2018</v>
      </c>
      <c s="6" r="B42" t="n">
        <v>1102</v>
      </c>
    </row>
    <row r="43" spans="1:3">
      <c s="6" r="A43" t="n">
        <v>2019</v>
      </c>
      <c s="6" r="B43" t="n">
        <v>1143</v>
      </c>
    </row>
    <row r="44" spans="1:3">
      <c s="6" r="A44" t="n">
        <v>2020</v>
      </c>
      <c s="6" r="B44" t="n">
        <v>1176</v>
      </c>
    </row>
    <row r="45" spans="1:3">
      <c s="6" r="A45" t="n">
        <v>2021</v>
      </c>
      <c s="6" r="B45" t="n">
        <v>1210</v>
      </c>
    </row>
    <row r="46" spans="1:3">
      <c s="4" r="A46" t="s">
        <v>680</v>
      </c>
      <c s="6" r="B46" t="n">
        <v>6246</v>
      </c>
    </row>
    <row r="47" spans="1:3">
      <c s="4" r="A47" t="s">
        <v>690</v>
      </c>
      <c s="6" r="B47" t="n">
        <v>11687</v>
      </c>
    </row>
    <row r="48" spans="1:3">
      <c s="4" r="A48" t="s">
        <v>364</v>
      </c>
    </row>
    <row r="49" spans="1:3">
      <c s="3" r="A49" t="s">
        <v>679</v>
      </c>
    </row>
    <row r="50" spans="1:3">
      <c s="4" r="A50" t="s">
        <v>691</v>
      </c>
      <c s="4" r="C50" t="s">
        <v>692</v>
      </c>
    </row>
    <row r="51" spans="1:3">
      <c s="4" r="A51" t="s">
        <v>367</v>
      </c>
    </row>
    <row r="52" spans="1:3">
      <c s="3" r="A52" t="s">
        <v>679</v>
      </c>
    </row>
    <row r="53" spans="1:3">
      <c s="4" r="A53" t="s">
        <v>691</v>
      </c>
      <c s="4" r="C53" t="s">
        <v>693</v>
      </c>
    </row>
    <row r="54" spans="1:3">
      <c s="4" r="A54" t="s">
        <v>530</v>
      </c>
    </row>
    <row r="55" spans="1:3">
      <c s="3" r="A55" t="s">
        <v>530</v>
      </c>
    </row>
    <row r="56" spans="1:3">
      <c s="6" r="A56" t="n">
        <v>2017</v>
      </c>
      <c s="6" r="B56" t="n">
        <v>200</v>
      </c>
    </row>
    <row r="57" spans="1:3">
      <c s="6" r="A57" t="n">
        <v>2018</v>
      </c>
      <c s="6" r="B57" t="n">
        <v>0</v>
      </c>
    </row>
    <row r="58" spans="1:3">
      <c s="6" r="A58" t="n">
        <v>2019</v>
      </c>
      <c s="6" r="B58" t="n">
        <v>0</v>
      </c>
    </row>
    <row r="59" spans="1:3">
      <c s="6" r="A59" t="n">
        <v>2020</v>
      </c>
      <c s="6" r="B59" t="n">
        <v>0</v>
      </c>
    </row>
    <row r="60" spans="1:3">
      <c s="6" r="A60" t="n">
        <v>2021</v>
      </c>
      <c s="6" r="B60" t="n">
        <v>0</v>
      </c>
    </row>
    <row r="61" spans="1:3">
      <c s="4" r="A61" t="s">
        <v>680</v>
      </c>
      <c s="6" r="B61" t="n">
        <v>0</v>
      </c>
    </row>
    <row r="62" spans="1:3">
      <c s="4" r="A62" t="s">
        <v>694</v>
      </c>
      <c s="6" r="B62" t="n">
        <v>200</v>
      </c>
    </row>
    <row r="63" spans="1:3">
      <c s="4" r="A63" t="s">
        <v>695</v>
      </c>
    </row>
    <row r="64" spans="1:3">
      <c s="3" r="A64" t="s">
        <v>687</v>
      </c>
    </row>
    <row r="65" spans="1:3">
      <c s="6" r="A65" t="n">
        <v>2017</v>
      </c>
      <c s="6" r="B65" t="n">
        <v>14435</v>
      </c>
    </row>
    <row r="66" spans="1:3">
      <c s="6" r="A66" t="n">
        <v>2018</v>
      </c>
      <c s="6" r="B66" t="n">
        <v>0</v>
      </c>
    </row>
    <row r="67" spans="1:3">
      <c s="6" r="A67" t="n">
        <v>2019</v>
      </c>
      <c s="6" r="B67" t="n">
        <v>0</v>
      </c>
    </row>
    <row r="68" spans="1:3">
      <c s="6" r="A68" t="n">
        <v>2020</v>
      </c>
      <c s="6" r="B68" t="n">
        <v>0</v>
      </c>
    </row>
    <row r="69" spans="1:3">
      <c s="6" r="A69" t="n">
        <v>2021</v>
      </c>
      <c s="6" r="B69" t="n">
        <v>0</v>
      </c>
    </row>
    <row r="70" spans="1:3">
      <c s="4" r="A70" t="s">
        <v>680</v>
      </c>
      <c s="6" r="B70" t="n">
        <v>0</v>
      </c>
    </row>
    <row r="71" spans="1:3">
      <c s="4" r="A71" t="s">
        <v>688</v>
      </c>
      <c s="7" r="B71" t="n">
        <v>1443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9"/>
    <col customWidth="1" max="2" min="2" width="21"/>
    <col customWidth="1" max="3" min="3" width="21"/>
    <col customWidth="1" max="4" min="4" width="25"/>
    <col customWidth="1" max="5" min="5" width="21"/>
  </cols>
  <sheetData>
    <row r="1" spans="1:5">
      <c s="1" r="A1" t="s">
        <v>696</v>
      </c>
      <c s="2" r="B1" t="s">
        <v>371</v>
      </c>
      <c s="2" r="C1" t="s">
        <v>697</v>
      </c>
      <c s="2" r="D1" t="s">
        <v>372</v>
      </c>
      <c s="2" r="E1" t="s">
        <v>334</v>
      </c>
    </row>
    <row r="2" spans="1:5">
      <c s="3" r="A2" t="s">
        <v>698</v>
      </c>
    </row>
    <row r="3" spans="1:5">
      <c s="4" r="A3" t="s">
        <v>376</v>
      </c>
      <c s="6" r="D3" t="n">
        <v>665000</v>
      </c>
    </row>
    <row r="4" spans="1:5">
      <c s="4" r="A4" t="s">
        <v>377</v>
      </c>
      <c s="9" r="D4" t="n">
        <v>20.33</v>
      </c>
    </row>
    <row r="5" spans="1:5">
      <c s="4" r="A5" t="s">
        <v>378</v>
      </c>
      <c s="7" r="D5" t="n">
        <v>42500000</v>
      </c>
    </row>
    <row r="6" spans="1:5">
      <c s="4" r="A6" t="s">
        <v>699</v>
      </c>
    </row>
    <row r="7" spans="1:5">
      <c s="3" r="A7" t="s">
        <v>698</v>
      </c>
    </row>
    <row r="8" spans="1:5">
      <c s="4" r="A8" t="s">
        <v>700</v>
      </c>
      <c s="7" r="C8" t="n">
        <v>11300000</v>
      </c>
    </row>
    <row r="9" spans="1:5">
      <c s="4" r="A9" t="s">
        <v>701</v>
      </c>
      <c s="6" r="C9" t="n">
        <v>10800000</v>
      </c>
    </row>
    <row r="10" spans="1:5">
      <c s="4" r="A10" t="s">
        <v>702</v>
      </c>
      <c s="7" r="C10" t="n">
        <v>500000</v>
      </c>
    </row>
    <row r="11" spans="1:5">
      <c s="4" r="A11" t="s">
        <v>382</v>
      </c>
    </row>
    <row r="12" spans="1:5">
      <c s="3" r="A12" t="s">
        <v>698</v>
      </c>
    </row>
    <row r="13" spans="1:5">
      <c s="4" r="A13" t="s">
        <v>384</v>
      </c>
      <c s="7" r="E13" t="n">
        <v>100000</v>
      </c>
    </row>
    <row r="14" spans="1:5">
      <c s="4" r="A14" t="s">
        <v>386</v>
      </c>
    </row>
    <row r="15" spans="1:5">
      <c s="3" r="A15" t="s">
        <v>698</v>
      </c>
    </row>
    <row r="16" spans="1:5">
      <c s="4" r="A16" t="s">
        <v>384</v>
      </c>
      <c s="7" r="B16" t="n">
        <v>1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160</v>
      </c>
      <c s="2" r="B1" t="s">
        <v>1</v>
      </c>
    </row>
    <row r="2" spans="1:2">
      <c s="2" r="B2" t="s">
        <v>2</v>
      </c>
    </row>
    <row r="3" spans="1:2">
      <c s="3" r="A3" t="s">
        <v>161</v>
      </c>
    </row>
    <row r="4" spans="1:2">
      <c s="4" r="A4" t="s">
        <v>162</v>
      </c>
      <c s="4" r="B4" t="s">
        <v>163</v>
      </c>
    </row>
    <row r="5" spans="1:2">
      <c s="4" r="A5" t="s">
        <v>164</v>
      </c>
      <c s="4" r="B5"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STOC</vt:lpstr>
      <vt:lpstr>Introduction and Basis of Prese</vt:lpstr>
      <vt:lpstr>Summary of Significant Accounti</vt:lpstr>
      <vt:lpstr>Corporate Relocation Plan</vt:lpstr>
      <vt:lpstr>New Facility (Notes)</vt:lpstr>
      <vt:lpstr>Sales of Assets (Notes)</vt:lpstr>
      <vt:lpstr>Assets Held for Sale (Notes)</vt:lpstr>
      <vt:lpstr>Derivative Instruments</vt:lpstr>
      <vt:lpstr>Investments</vt:lpstr>
      <vt:lpstr>Fair Value Measurements</vt:lpstr>
      <vt:lpstr>Accounts and Notes Receivable, </vt:lpstr>
      <vt:lpstr>Inventories</vt:lpstr>
      <vt:lpstr>Employee Benefit Plans</vt:lpstr>
      <vt:lpstr>Bank Loan</vt:lpstr>
      <vt:lpstr>Share-Based Compensation</vt:lpstr>
      <vt:lpstr>Other Long-Term Liabilities Oth</vt:lpstr>
      <vt:lpstr>Income Taxes</vt:lpstr>
      <vt:lpstr>Net Income Per Common Share</vt:lpstr>
      <vt:lpstr>Commitments and Contingencies</vt:lpstr>
      <vt:lpstr>Subsequent Events</vt:lpstr>
      <vt:lpstr>Introduction and Basis of Pre27</vt:lpstr>
      <vt:lpstr>Summary of Significant Accoun28</vt:lpstr>
      <vt:lpstr>Corporate Relocation Plan (Tabl</vt:lpstr>
      <vt:lpstr>Derivative Instruments (Tables)</vt:lpstr>
      <vt:lpstr>Investments (Tables)</vt:lpstr>
      <vt:lpstr>Fair Value Measurements (Tables</vt:lpstr>
      <vt:lpstr>Accounts and Notes Receivable33</vt:lpstr>
      <vt:lpstr>Inventories (Tables)</vt:lpstr>
      <vt:lpstr>Employee Benefit Plans (Tables)</vt:lpstr>
      <vt:lpstr>Share-Based Compensation (Table</vt:lpstr>
      <vt:lpstr>Other Long-Term Liabilities (Ta</vt:lpstr>
      <vt:lpstr>Net Income (Loss) Per Common Sh</vt:lpstr>
      <vt:lpstr>Commitments and Contingencies (</vt:lpstr>
      <vt:lpstr>Introduction and Basis of Pre40</vt:lpstr>
      <vt:lpstr>Summary of Significant Accoun41</vt:lpstr>
      <vt:lpstr>Corporate Relocation Plan (Deta</vt:lpstr>
      <vt:lpstr>Corporate Relocation Plan - Res</vt:lpstr>
      <vt:lpstr>New Facility (Details)</vt:lpstr>
      <vt:lpstr>Sales of Assets (Details)</vt:lpstr>
      <vt:lpstr>Assets Held for Sale (Details)</vt:lpstr>
      <vt:lpstr>Derivative Instruments - Schedu</vt:lpstr>
      <vt:lpstr>Derivative Instruments - Fair V</vt:lpstr>
      <vt:lpstr>Derivative Instruments - Pretax</vt:lpstr>
      <vt:lpstr>Derivative Instruments - Narrat</vt:lpstr>
      <vt:lpstr>Derivative Instruments - Net Re</vt:lpstr>
      <vt:lpstr>Derivative Instruments - Sche52</vt:lpstr>
      <vt:lpstr>Investments (Details)</vt:lpstr>
      <vt:lpstr>Fair Value Measurements - Asset</vt:lpstr>
      <vt:lpstr>Accounts and Notes Receivable55</vt:lpstr>
      <vt:lpstr>Accounts and Notes Receivable56</vt:lpstr>
      <vt:lpstr>Accounts and Notes Receivable57</vt:lpstr>
      <vt:lpstr>Inventories - Schedule of Inven</vt:lpstr>
      <vt:lpstr>Inventories - Narrative (Detail</vt:lpstr>
      <vt:lpstr>Property, Plant and Equipment (</vt:lpstr>
      <vt:lpstr>Employee Benefit Plans Narrativ</vt:lpstr>
      <vt:lpstr>Employee Benefit Plans - Compon</vt:lpstr>
      <vt:lpstr>Employee Benefit Plans - Multi-</vt:lpstr>
      <vt:lpstr>Bank Loan (Details)</vt:lpstr>
      <vt:lpstr>Share-Based Compensation - Narr</vt:lpstr>
      <vt:lpstr>Share-Based Compensation - Weig</vt:lpstr>
      <vt:lpstr>Share-Based Compensation - Stoc</vt:lpstr>
      <vt:lpstr>Share-Based Compensation - Rest</vt:lpstr>
      <vt:lpstr>Other Long-Term Liabilities (De</vt:lpstr>
      <vt:lpstr>Income Taxes - Current and Defe</vt:lpstr>
      <vt:lpstr>Income Taxes - Narrative (Detai</vt:lpstr>
      <vt:lpstr>Net Income (Loss) Per Common 72</vt:lpstr>
      <vt:lpstr>Commitments and Contingencies -</vt:lpstr>
      <vt:lpstr>Commitments and Contingencies74</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7:09:39Z</dcterms:created>
  <dcterms:modified xmlns:dcterms="http://purl.org/dc/terms/" xmlns:xsi="http://www.w3.org/2001/XMLSchema-instance" xsi:type="dcterms:W3CDTF">2016-11-09T17:09:39Z</dcterms:modified>
  <dc:title xmlns:dc="http://purl.org/dc/elements/1.1/">Untitled</dc:title>
  <dc:description xmlns:dc="http://purl.org/dc/elements/1.1/"/>
  <dc:subject xmlns:dc="http://purl.org/dc/elements/1.1/"/>
  <cp:keywords/>
  <cp:category/>
</cp:coreProperties>
</file>